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Nature of Operations" sheetId="7" r:id="rId7"/>
    <s:sheet name="Summary of Significant Accounti" sheetId="8" r:id="rId8"/>
    <s:sheet name="Property and Equipment" sheetId="9" r:id="rId9"/>
    <s:sheet name="Intangible Assets" sheetId="10" r:id="rId10"/>
    <s:sheet name="Accounts Payable - Officers" sheetId="11" r:id="rId11"/>
    <s:sheet name="Income Taxes" sheetId="12" r:id="rId12"/>
    <s:sheet name="Stock Purchases Rights, Stock O" sheetId="13" r:id="rId13"/>
    <s:sheet name="Supplemental Disclosure of Cash" sheetId="14" r:id="rId14"/>
    <s:sheet name="Commitments and Contingencies" sheetId="15" r:id="rId15"/>
    <s:sheet name="Concentrations of Credit Risk" sheetId="16" r:id="rId16"/>
    <s:sheet name="Business Concentrations" sheetId="17" r:id="rId17"/>
    <s:sheet name="Subsequent Event" sheetId="18" r:id="rId18"/>
    <s:sheet name="Summary of Significant Accoun19" sheetId="19" r:id="rId19"/>
    <s:sheet name="Property and Equipment (Tables)" sheetId="20" r:id="rId20"/>
    <s:sheet name="Intangible Assets (Tables)" sheetId="21" r:id="rId21"/>
    <s:sheet name="Stock Purchases Rights, Stock22" sheetId="22" r:id="rId22"/>
    <s:sheet name="Commitments and Contingencies (" sheetId="23" r:id="rId23"/>
    <s:sheet name="Nature of Operations (Narrative" sheetId="24" r:id="rId24"/>
    <s:sheet name="Summary of Significant Accoun25" sheetId="25" r:id="rId25"/>
    <s:sheet name="Property and Equipment (Narrati" sheetId="26" r:id="rId26"/>
    <s:sheet name="Property and Equipment (Compone" sheetId="27" r:id="rId27"/>
    <s:sheet name="Intangible Assets (Details)" sheetId="28" r:id="rId28"/>
    <s:sheet name="Accounts Payable - Officers (De" sheetId="29" r:id="rId29"/>
    <s:sheet name="Income Taxes (Details)" sheetId="30" r:id="rId30"/>
    <s:sheet name="Stock Purchases Rights, Stock31" sheetId="31" r:id="rId31"/>
    <s:sheet name="Stock Purchases Rights, Stock32" sheetId="32" r:id="rId32"/>
    <s:sheet name="Stock Purchases Rights, Stock33" sheetId="33" r:id="rId33"/>
    <s:sheet name="Stock Purchases Rights, Stock34" sheetId="34" r:id="rId34"/>
    <s:sheet name="Stock Purchases Rights, Stock35" sheetId="35" r:id="rId35"/>
    <s:sheet name="Supplemental Disclosure of Ca36" sheetId="36" r:id="rId36"/>
    <s:sheet name="Commitments and Contingencies37" sheetId="37" r:id="rId37"/>
    <s:sheet name="Commitments and Contingencies38" sheetId="38" r:id="rId38"/>
    <s:sheet name="Business Concentrations (Detail" sheetId="39" r:id="rId39"/>
    <s:sheet name="Subsequent Events (Details)" sheetId="40" r:id="rId40"/>
  </s:sheets>
  <s:definedNames/>
  <s:calcPr calcId="124519" calcMode="auto" fullCalcOnLoad="1"/>
</s:workbook>
</file>

<file path=xl/sharedStrings.xml><?xml version="1.0" encoding="utf-8"?>
<sst xmlns="http://schemas.openxmlformats.org/spreadsheetml/2006/main" uniqueCount="406">
  <si>
    <t>Document and Entity Information - shares</t>
  </si>
  <si>
    <t>6 Months Ended</t>
  </si>
  <si>
    <t>Sep. 30, 2015</t>
  </si>
  <si>
    <t>Nov. 04, 2015</t>
  </si>
  <si>
    <t>Document And Entity Information [Abstract]</t>
  </si>
  <si>
    <t>Document Type</t>
  </si>
  <si>
    <t>10-Q</t>
  </si>
  <si>
    <t>Amendment Flag</t>
  </si>
  <si>
    <t>false</t>
  </si>
  <si>
    <t>Document Period End Date</t>
  </si>
  <si>
    <t>Sep. 30,
		2015</t>
  </si>
  <si>
    <t>Document Fiscal Year Focus</t>
  </si>
  <si>
    <t>Document Fiscal Period Focus</t>
  </si>
  <si>
    <t>Q2</t>
  </si>
  <si>
    <t>Trading Symbol</t>
  </si>
  <si>
    <t>pdvw</t>
  </si>
  <si>
    <t>Entity Registrant Name</t>
  </si>
  <si>
    <t>pdvWireless, Inc.</t>
  </si>
  <si>
    <t>Entity Central Index Key</t>
  </si>
  <si>
    <t>Current Fiscal Year End Date</t>
  </si>
  <si>
    <t>--03-31</t>
  </si>
  <si>
    <t>Entity Filer Category</t>
  </si>
  <si>
    <t>Non-accelerated Filer</t>
  </si>
  <si>
    <t>Entity Common Stock, Shares Outstanding</t>
  </si>
  <si>
    <t>Consolidated Balance Sheets - USD ($)</t>
  </si>
  <si>
    <t>Mar. 31, 2015</t>
  </si>
  <si>
    <t>Current Assets</t>
  </si>
  <si>
    <t>Cash and cash equivalents</t>
  </si>
  <si>
    <t>Accounts receivable, net</t>
  </si>
  <si>
    <t>Prepaid expenses and other current assets</t>
  </si>
  <si>
    <t>Total Current Assets</t>
  </si>
  <si>
    <t>Property and equipment</t>
  </si>
  <si>
    <t>Intangible Assets</t>
  </si>
  <si>
    <t>Capitalized patent costs, net</t>
  </si>
  <si>
    <t>Other assets</t>
  </si>
  <si>
    <t>Total assets</t>
  </si>
  <si>
    <t>Current Liabilities</t>
  </si>
  <si>
    <t>Accounts Payable and accrued expenses</t>
  </si>
  <si>
    <t>Accounts Payable - officers</t>
  </si>
  <si>
    <t>Deferred Revenue</t>
  </si>
  <si>
    <t>Total current liabilities</t>
  </si>
  <si>
    <t>Total liabilities</t>
  </si>
  <si>
    <t>Commitments and Contingencies</t>
  </si>
  <si>
    <t xml:space="preserve"> </t>
  </si>
  <si>
    <t>Stockholders' equity</t>
  </si>
  <si>
    <t>Preferred Stock, $0.0001 per share, 10,000,000 shares authorized and no shares outstanding at September 30, 2015 and March 31, 2015</t>
  </si>
  <si>
    <t>Common Stock, $0.0001 par value per share, 100,000,000 shares authorized and 14,375,179 shares issued and outstanding at September 30, 2015 and 12,530,493 shares issued and outstanding at March 31, 2015</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t>
  </si>
  <si>
    <t>3 Months Ended</t>
  </si>
  <si>
    <t>Sep. 30, 2014</t>
  </si>
  <si>
    <t>Operating revenues</t>
  </si>
  <si>
    <t>Service revenue</t>
  </si>
  <si>
    <t>Spectrum lease revenue</t>
  </si>
  <si>
    <t>Other revenue</t>
  </si>
  <si>
    <t>Total operating revenues</t>
  </si>
  <si>
    <t>Cost of revenue</t>
  </si>
  <si>
    <t>Sales and service</t>
  </si>
  <si>
    <t>Gross profit</t>
  </si>
  <si>
    <t>Operating expenses</t>
  </si>
  <si>
    <t>General and administrative</t>
  </si>
  <si>
    <t>Sales and support</t>
  </si>
  <si>
    <t>Product development</t>
  </si>
  <si>
    <t>Total operating expenses</t>
  </si>
  <si>
    <t>Loss from operations</t>
  </si>
  <si>
    <t>Interest expense - affiliated entities</t>
  </si>
  <si>
    <t>Interest income</t>
  </si>
  <si>
    <t>Other income</t>
  </si>
  <si>
    <t>Net Loss</t>
  </si>
  <si>
    <t>Net loss per common share basic and diluted</t>
  </si>
  <si>
    <t>Weighted-average common shares used to compute basic and diluted net loss per share</t>
  </si>
  <si>
    <t>Consolidated Statement of Stockholders' Equity - 6 months ended Sep. 30, 2015 - USD ($)</t>
  </si>
  <si>
    <t>Preferred Stock Series AA [Member]</t>
  </si>
  <si>
    <t>Common Stock [Member]</t>
  </si>
  <si>
    <t>Additional Paid-in Capital [Member]</t>
  </si>
  <si>
    <t>Accumulated Deficit [Member]</t>
  </si>
  <si>
    <t>Total</t>
  </si>
  <si>
    <t>Balance at Mar. 31, 2015</t>
  </si>
  <si>
    <t>Balance, Shares at Mar. 31, 2015</t>
  </si>
  <si>
    <t>Issuance of stock, net of closing costs</t>
  </si>
  <si>
    <t>Issuance of stock, net of closing costs, Shares</t>
  </si>
  <si>
    <t>Equity based compensation</t>
  </si>
  <si>
    <t>[1]</t>
  </si>
  <si>
    <t>Equity based compensation, Shares</t>
  </si>
  <si>
    <t>Stock option exercises</t>
  </si>
  <si>
    <t>Stock option exercises, Shares</t>
  </si>
  <si>
    <t>Net loss</t>
  </si>
  <si>
    <t>Balance at Sep. 30, 2015</t>
  </si>
  <si>
    <t>Balance, Shares at Sep. 30, 2015</t>
  </si>
  <si>
    <t>includes restricted shares issued.</t>
  </si>
  <si>
    <t>Consolidated Statements of Cash Flows - USD ($)</t>
  </si>
  <si>
    <t>CASH FLOWS FROM OPERATING ACTIVITIES</t>
  </si>
  <si>
    <t>Adjustments to reconcile net loss to net cash (used) provided by operating activities</t>
  </si>
  <si>
    <t>Depreciation and amortization</t>
  </si>
  <si>
    <t>Stock compensation expense</t>
  </si>
  <si>
    <t>Changes in Operating Assets and Liabilities</t>
  </si>
  <si>
    <t>Accounts receivable</t>
  </si>
  <si>
    <t>Prepaid expenses and other assets</t>
  </si>
  <si>
    <t>Accounts payable and accrued expenses</t>
  </si>
  <si>
    <t>Accounts payable - officers</t>
  </si>
  <si>
    <t>Accrued interest expense</t>
  </si>
  <si>
    <t>Deferred compensation</t>
  </si>
  <si>
    <t>Deferred revenue</t>
  </si>
  <si>
    <t>Net cash flows (used) provided by operating activities</t>
  </si>
  <si>
    <t>CASH FLOWS FROM INVESTING ACTIVITIES</t>
  </si>
  <si>
    <t>Payment of deposit</t>
  </si>
  <si>
    <t>Purchases of intangible assets</t>
  </si>
  <si>
    <t>Purchases of equipment</t>
  </si>
  <si>
    <t>Payments for patent costs</t>
  </si>
  <si>
    <t>Net Cash used by Investing Activities</t>
  </si>
  <si>
    <t>CASH FLOWS FROM FINANCING ACTIVITIES</t>
  </si>
  <si>
    <t>Net proceeds from Rule 144A Offering</t>
  </si>
  <si>
    <t>Net proceeds from follow on offering</t>
  </si>
  <si>
    <t>Proceeds from stock option exercise</t>
  </si>
  <si>
    <t>Payment of notes payable, net</t>
  </si>
  <si>
    <t>Proceeds from Motorola investment</t>
  </si>
  <si>
    <t>Net cash provided from financing activities</t>
  </si>
  <si>
    <t>Net change in cash and cash equivalents</t>
  </si>
  <si>
    <t>CASH AND CASH EQUIVALENTS</t>
  </si>
  <si>
    <t>Beginning of the period</t>
  </si>
  <si>
    <t>End of the period</t>
  </si>
  <si>
    <t>Nature of Operations</t>
  </si>
  <si>
    <t>Nature of Operations [Abstract]</t>
  </si>
  <si>
    <t>1. Nature of Operations
pdvWireless, Inc. (formerly known as Pacific DataVision, Inc., the “Company”) is a private carrier wireless communications provider of mobile workforce communications and location based solutions that increase the productivity of its customers’ field-based workers and the efficiency of their dispatch and call center operations. The Company is deploying and operating private push-to-talk (“PTT”) networks in major markets throughout the United States. The Company was originally incorporated in California in 1997, and reincorporated in Delaware in 2014. The Company maintains offices in Woodland Park, New Jersey, Reston, Virginia and San Diego, California.
The Company is focused on deploying and operating dedicated, wide-area, two-way radio networks that offer PTT services to primarily dispatch-centric, small and medium-sized businesses. In June 2015, the Company commercially launched its PTT service in its first market located in the greater Houston, Texas metropolitan area. The Company currently has sites in service in six additional metropolitan market areas, Dallas, Atlanta, Philadelphia, Chicago, the greater New York area, and Washington/Baltimore. For its targeted set of customers, the Company offers its DispatchPlus™ communications solution. DispatchPlus combines Motorola Solutions Inc.’s and its subsidiaries’ (collectively, “Motorola”) state-of-the-art digital technology architecture with pdvConnect™, the Company’s suite of mobile communications and workforce management applications. Built with the commercial dispatch user in mind, Motorola’s digital technology architecture allows the Company to provide highly reliable, instant and wide-area PTT communication solutions. Also developed by the Company for dispatch-centric businesses, pdvConnect is an easy to use and efficient workforce management solution that enables businesses to locate and communicate with field workers and improve documentation of work events and job status.
The Company expects that its DispatchPlus business will become its principal near term operating business. However, because it only launched the first market in June 2015, the Company has not yet generated significant revenues from its DispatchPlus business. The Company primarily markets its DispatchPlus communication solutions indirectly through Motorola’s dealer network. The Company enters into contracts directly with all end users of its DispatchPlus communication solutions, including those introduced to it through its indirect dealers.
Concurrently with launching its DispatchPlus business, the Company is pursuing initiatives to increase the efficiency and capacity of its spectrum licenses, including filing (together with the Enterprise Wireless Alliance) a Joint Petition for Rulemaking with the Federal Communications Commission (the “FCC”) proposing a realignment of a portion of the 900MHz spectrum from narrowband to broadband. If successful, the Company believes these initiatives could substantially enhance the capacity and capabilities of its spectrum.
Historically, the Company has been engaged in the development and sale of its wireless communications applications, marketed primarily under the name pdvConnect. The Company primarily offers these applications indirectly to the end users of two Tier I wireless communications carriers in the United States and, until July 2015, one international wireless communications carrier under licensing agreements between the Company and these carriers. The Company also offers these applications directly to end users.
In May 2015, the Company completed a registered follow-on public offering of common stock that resulted in the sale of 1,725,000 shares at a purchase price of $40.00 per share, which included 225,000 shares sold pursuant to the underwriters’ exercise of their over-allotment option. Net proceeds were approximately $64.8 million after deducting underwriting discounts and commissions and offering expenses.</t>
  </si>
  <si>
    <t>Summary of Significant Accounting Policies</t>
  </si>
  <si>
    <t>Summary of Significant Accounting Policies [Abstract]</t>
  </si>
  <si>
    <t>2. Summary of Significant Accounting Policies
Basis of Presentation and Use of Estimates
The consolidated financial statements and accompanying notes are prepared in accordance with accounting principles generally accepted in the United States of America (“US GAAP”),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estimated useful lives of depreciable assets, allowance for doubtful accounts, valuation allowance on the Company’s deferred tax assets, and recoverability of intangible assets. The Company is also required to make certain estimates with regard to the valuation of awards and forfeiture rates for its share-based award programs. Estimates and assumptions are reviewed periodically and the effects of revision s are reflected in the financial statements in the applicable period. Accordingly actual results could differ from those estimates.
The accompanying consolidated financial statements include the accounts of the Company and its subsidiaries, including PDV Spectrum Holding Company, LLC formed in April 2014 . All significant intercompany accounts and transactions have been eliminated in consolidation.
The accompanying consolidated financial statements as of September 30, 2015 and for the three and six month periods ended September 30, 2015 and 2014 are unaudited. These unaudited financial statements have been prepared in accordance with US GAAP for interim financial information and are presented in accordance with the requirements of Regulation S-X promulgated by the Securities and Exchange Commission (the “SEC”). Accordingly, they do not include all the information and footnotes required by US GAAP for complete financial statements. Certain information and disclosures normally included in financial statements prepared in accordance with US GAAP have been condensed or omitted pursuant to such rules and regulations. However, the Company believes that the disclosures included herein are adequate to make the information presented not misleading and all adjustments considered necessary for a fair presentation have been included. In the opinion of management, the Company’s results for the three and six months ended September 30, 2015 are not necessarily indicative of the results to be expected for the full year.
Reclassifications
Certain prior year amounts have been reclassified to conform to the presentation of the corresponding amounts in the financial statements for the three and six months ended September 30, 2015. These reclassifications had no effect on previously reported results of operations, cash flows, assets, liabilities or equity for the years presented.
Cash and C ash E quivalents
All highly liquid investments with maturities of three months or less at the time of purchase are considered cash equivalents. Cash equivalents are stated at cost, which approximates quoted market value and include amounts held in money market funds.
Allowance for Doubtful Accounts
An allowance for uncollectible receivables is estimated based on a combination of write-off history, aging analysis and any specific known troubled accounts. The Company reviews its allowance for uncollectible receivables on a quarterly basis. Past due balances meeting specific criteria are reviewed individually for collectability. At September 30, 2015 and March 31, 2015, management provided an allowance of $300 and $7,977 , respectively, for certain slow paying accounts.
Property and Equipment
Property and equipment is stated at cost. Depreciation is computed using the straight-line method over the estimated useful lives of the assets.
The carrying amount at the balance sheet date of long-lived assets under construction in process include construction costs to date on capital projects that have not been completed and assets being constructed that are not ready to be placed into service. These costs will be transferred to property and equipment when substantially all of the activities necessary to prepare the assets for their intended use are completed. Depreciation commences upon completion.
Intangible Assets
Intangible assets are wireless licenses that will be used to provide the exclusive right to utilize designated radio frequency spectrum to provide wireless communication services. While licenses are issued for only a fixed time, generally ten years, such licenses are subject to renewal by the Federal Communications Commission (the “FCC”). License renewals have occurred routinely and at nominal cost. There are currently no legal, regulatory, contractual, competitive, economic or other factors that limit the useful life of the Company’s wireless licenses. As a result, the wireless licenses are treated as an indefinite-lived intangible asset and the Company will evaluate the useful life determination for wireless licenses each year to determine whether events and circumstances continue to support an indefinite useful life.
The licenses are tested for impairment on an aggregate basis, as the Company will be utilizing the wireless licenses on an integrated basis as part of developing its nationwide network. The Company performs the test of the fair values of the wireless licenses annually using a discounted cash flow approach.
Patent Costs
Costs to acquire a patent on certain aspects of the Company’s technology have been capitalized. These amounts are amortized, subject to periodic evaluation for impairment, over statutory lives following award of the patent.
Long-Lived Asset Impairment
The Company evaluates long-lived assets, other than intangible assets with indefinite lives,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a long-lived asset group is not recoverable and exceeds its fair value, an impairment loss is recognized equal to the excess of the asset group’s carrying value over the estimated fair value.
Revenue Recognition
The Company recognizes revenue in the period that persuasive evidence of an arrangement exists, delivery of the product has occurred or services have been rendered, it is able to determine the amount of revenue and when the collection of such amount is considered probable. In accordance with the guidance provided in Accounting Standards Codification (“ASC”) Topic 605-45-45, Revenue Recognition – Principal Agent Considerations, the Company has determined that it is the primary obligor with respect to the service revenue derived from sales of the Company’s software applications through its Tier I domestic carrier partners. As a result, revenue is recorded at the gross amount billed to end-user customers for sales t hrough the se carrier partners. The Company recognize d service revenue for its international carrier (which business relationship terminated in July 2015) on the net amount billed since it has determined that it is not the primary obligor. The Company also sells service and applications directly to end-users, which are billed and collected directly by the Company.
In September 2014, Motorola paid the Company an upfront, fully-paid leasing fee of $7.5 million in order to lease a portion of the Company’s wireless spectrum licenses. The payment of the fee is accounted for as Deferred Revenue on the Company’s consolidated balance sheet s . The Company recognizes leasing revenue in accordance with ASC Topic 840, Leases. The fee is amortized using the straight-line method over the lease term of approximately ten years which represents the time frame in which the benefits of the leased property are expected to be depleted.
The Company evaluates certain transactions for its DispatchPlus service offering to determine whether they should be viewed as a Multiple Element Arrangement provided in ASC Topic 605-25. Multiple deliverable arrangements are presumed to be bundled transactions , and the total consideration is measured and allocated to the separate transactions based on their relative selling price with certain limitations. T he Company has determined that the rental of user devices in connection with service contracts for its DispatchPlus service are multiple deliverable arrangements.
Cost of Revenue
The Company ’s cost of revenue relating to sales of its software applications through its wireless carrier partners includes the portion of service revenue retained by its domestic carrier partners pursuant to its agreements with these parties, which may include network services , connectivity, SMS service , sales, marketing, billing and other ancillary services. With respect to its recently launched DispatchPlus service offering, the Company’s cost of revenue includes the cost s of operati ng its dispatch network , its cloud-based s olutions and to a lesser degree, the costs associated with the sales of the relevant user devices.
Stock Compensation
The Company accounts for stock options in accordance with US GAAP, which requires the measurement and recognition of compensation expense, based on the estimated fair value of awards granted to employees and directors. The Company estimates the fair value of share-based awards on the date of grant using an option-pricing model. The value of the portion of the award that is ultimately expected to vest is recognized as expense in the Company’s statements of operations over the requisite service periods. In the event the participant’s employment by or engagement with (as a director or otherwise) the Company is terminated by the Company before exercise of the options granted, the stock option s granted to the participant shall immediately expire and all rights to purchase shares thereunder shall immediately cease and expire and be of no further force or effect, other than applicable exercise rights for vested shares that may extend past the termination date as provided for in the participant’s applicable option award agreement. Additionally, the Compensation Committee adopted an Executive Severance Plan (the “Severance Plan”) in February 2015, and the Company subsequently entered into Severance Plan Participation Agreements with its executive officers and certain key employees. In addition to providing participants with severance payments, the Severance Plan provides for accelerated vesting and extends the exercise period for outstanding equity awards if the Company terminates a participant’s service for reasons other than cause, death or disability or the participant terminates his or her service for good reason, whether before or after a change of control (each of such terms as defined in the Severance Plan.) .
To calculate option-based compensation, the Company uses the Black-Scholes option-pricing model. The Company’s determination of fair value of option-based awards on the date of grant using the Black-Scholes model is affected by assumptions regarding a number of subjective variables.
No tax benefits were attributed to the share-based compensation expense because the Company maintained a full valuation allowance f or all net deferred tax assets.
Recently Issued Accounting Pronouncements
In May 2014, the Financial Accounting Standards Board ("FASB") issued Accounting Standards Update ("ASU") No. 2014-09, "Revenue from Contracts with Customers (Topic 606)," ("ASU 2014-09") which supersedes current revenue recognition guidance, including most industry-specific guidance. ASU 2014-09 requires a company to recognize revenue when it transfers promised goods or services to customers in an amount that reflects the consideration to which the company expects to be entitled in exchange for those goods and services, and also requires additional disclosures regarding the nature, amount, timing and uncertainty of revenue that is recognized. The guidance, as stated in ASU 2014-09, is effective for annual and interim periods beginning after December 15, 2016. In August 2015, the FASB issued ASU No. 2015-14, "Revenue from Contracts with Customers (Topic 606): Deferral of the Effective Date," which defers the effective date by one year, with early adoption on the original effective date permitted. The Company is evaluating the impact of the new guidance on its consolidated financial statements.
In April 2015, FASB issued ASU No. 2015-03, Simplifying the Presentation of Debt Issuance Costs, which changes the presentation of debt issuance costs in the financial statements. ASU 2015-03 requires an entity to present such costs in the balance sheet as a direct deduction from the related debt liability rather than as an asset. Amortization of the costs will continue to be reported as interest expense. The guidance is effective for annual reporting periods beginning after December 15, 2016, with early adoption permitted. The guidance will be applied retrospectively to each period presented. The adoption of this standard update is not expected to have any impact on the Company’s consolidated financial statements.
Net Loss Per Share of Common Stock
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preferred stock, convertible notes payable-affiliated entities, stock options and warrants are considered to be potentially dilutive securities. Because the Company has reported a net loss for the three and six months ended September 30, 2015 and 2014, diluted net loss per common share is the same as basic net loss per common share for those periods.
Common stock equivalents resulting from potentially dilutive securities approximated 1,200,000 and 1,000,000 at September 30, 2015 and March 31, 2015, respectively, and have not been included in the diluted weighted average shares outstanding, as their effects are anti-dilutive.
Subsequent Events Evaluation by Management
Management has evaluated subsequent events for disclosure and/or recognition in the financial statements through the date that the financial statements were issued .</t>
  </si>
  <si>
    <t>Property and Equipment</t>
  </si>
  <si>
    <t>Property and Equipment [Abstract]</t>
  </si>
  <si>
    <t>3. Property and equipment
Property and equipment consist of the following at September 30, 2015 and March 31, 2015:
Estimated
September 30,
March 31,
useful life
2015
2015
Network sites and equipment
5 -10 years
$
$
—
Computer equipment
5 -7 years
Furniture and fixture and other equipment
2 -5 years
Leasehold improvements
Shorter of the lease term or 5 years
—
Less accumulated depreciation
Construction in process
Property and equipment, net
$
$
Depreciation expense for the three and six months ended September 30, 2015 amounted to $76,549 and $123,358 , respectively. For the three and six months ended September 30, 2014, depreciation expense was $3,900 and $7,800 , respectively. For the three and six months ended September 30, 2015, approximately $50,000 and $83,000 of such depreciation expense was classified as cost of revenue while the remainder was classified in operating expenses. Construction in process includes the expenditures related to the costs to establish the Company’s dedicated, wide-area, two-way radio dispatch network in certain metropolitan areas.</t>
  </si>
  <si>
    <t>Intangible Assets [Abstract]</t>
  </si>
  <si>
    <t>4. Intangible Assets
Wireless licenses are considered indefinite-lived intangible assets. Indefinite-lived intangible assets are not subject to amortization but instead are tested for impairment annually, or more frequently if an event indicates that the asset might be impaired. The Company believes that no impairment indicators existed as of September 30, 2015 that would require it to perform impairment testing.
During the six months ended September 30, 2015, the Company entered into agreements with several third parties in multiple U.S. markets to acquire wireless licenses for cash consideration upon FCC approval. Also during the period , the Company entered into an agreement with a third party to exchange wireless licenses. The first exchange occurred in June 2015, when the Company transferred wireless licenses to the counterparty. The second exchange i s anticipated to occur by the end of Fiscal 2016, when the Company will receive wireless licenses from the counterparty. The second exchange is accounted for as an Other asset in the Company’s consolidated balance sheets as of September 30, 2015.
Wireless Licenses
Balance at March 31, 2015
$
Acquisitions
Exchanges
Balance at September 30, 2015
$</t>
  </si>
  <si>
    <t>Accounts Payable - Officers</t>
  </si>
  <si>
    <t>Accounts Payable - Officers [Abstract]</t>
  </si>
  <si>
    <t>5 . Accounts Payable - officers
Accounts payable-officers represents unreimburse d expenses including travel, lodging, and meal ex pense s incurred by the Company’s officers. At September 30, 2015 and March 31, 2015, the accounts payable to officers amounted to $42,285 and $40,668 , respectively.</t>
  </si>
  <si>
    <t>Income Taxes</t>
  </si>
  <si>
    <t>Income Taxes [Abstract]</t>
  </si>
  <si>
    <t>6. Income Taxes
The Company had federal and state net operating loss carryforwards of approximately $28.7 million at March 31, 2015, which expire in varying amounts from 2021 through 2035.
The Company has deferred tax assets of approximately $14.7 million relating to these net operating loss carryforwards and stock compensation plans at March 31, 2015. Federal net operating loss carryforwards are subject to limitations as a result of a change in ownership. State net operating loss carryforwards are subject to limitations which differ from federal law in that they may not allow the carryback of net operating losses, and have shorter carryforward periods. Due to the uncertainty with respect to the realization of these deferred tax assets, the Company recorded a valuation allowance for the entire amount. The difference between the tax benefit at the statutory rate and the effective tax rate is primarily attributable to a full valuation allowance placed upon the deferred tax asset.
The Company recognizes the effect of tax positions only when they are more likely than not to be sustained. The Company’s management has determined that it had no uncertain tax positions that would require financial statement recognition or disclosure. The Company is no longer subject to U.S. federal, state or local income tax examinations for periods prior to 2012.</t>
  </si>
  <si>
    <t>Stock Purchases Rights, Stock Options and Warrants</t>
  </si>
  <si>
    <t>Stock Purchases Rights, Stock Options and Warrants [Abstract]</t>
  </si>
  <si>
    <t>7. Stock Purchases Rights, Stock Options and Warrants
The Company established the pdvWireless, Inc. 2014 Stock Plan (the “2014 Stock Plan”) to attract, retain and reward individuals who contribute to the growth of the Company. This 2014 Stock Plan superseded previous stock plans although under such previous plans, 54,479 stock options were vested and outstanding as of September 30, 2015.
The Company’s Board of Directors authorized and reserved 1,823,651 shares of common stock for issuance under its 2014 Stock Plan. The number of shares reserved for issuance under the 2014 Stock Plan automatically increased on January 1, 2015 and will continue to automatically increase each subsequent anniversary through January 1, 2024 by an amount equal to the smaller of 5% of the number of shares of common stock issued and outstanding on the immediately preceding December 31 or a lesser amount determined by the Board of Directors.
From April 1, 2015 through September 30, 2015, the Company awarded certain employees of the Company 170,250 options to purchase shares of common stock with a weighted average exercise price of $38.42 per share. The shares have a ten year contractual life and 25% will vest on the first anniversary of grant, and the remainder will vest in three equal annual installments . Shares granted to employees are subject to vesting, future settlement conditions and other such terms as determined by the Board of Directors.
Restricted Stock Units
During the six months ended September 30, 2015, the Company did not award any restricted stock units. As of September 30, 2015, there were 83,804 restricted stock units outstanding, all of which were vested. These restricted stock units were issued under the pdvWireless, Inc. 2010 Stock Plan and the 2014 Stock Plan. The Company recognizes compensation expense for restricted stock units over the explicit vesting period. Vested restricted stock units are settled and issuable upon the earlier of the date the employee ceases to be an employee of the Company or a date certain in the future. There was no stock compensation expense related to the restricted stock units in the three and six months ended September 30, 2015.
Stock Options
A summary of Stock Option activity for the six months ended September 30, 2015 is as follows:
Weighted
Average
Options
Exercise Price
Options outstanding at March 31, 2015
$
Granted
Expirations
Exercised
Options outstanding at September 30, 2015
$
Additional information regarding Stock Options outstanding at September 30, 2015 is as follows:
Weighted
Weighted
Average
Average
Weighted
Exercise Price
Exercise
Number
Remaining
Average
Options
of Shares
Prices
Outstanding
Life in Years
Exercise Price
Exercisable
Exercisable
$
13.25
-
$
20.00
$
$
25.00
-
46.23
47.10
-
72.85
$
$
The Black-Scholes option model requires weighted average assumptions to be used for calculation of the Company’s stock compensation expense. The assumptions used during the three and six months ended September 30, 2015 were: the expected life of the awards was 5 years, the risk-free interest rate ranged from 1.50% to 1.69% , the expected volatility was 40.0% , and the expected dividend yield was 0.0% . There was a 2% forfeiture rate used for the calculation.
Stock compensation expense was $1,105,976 and $2,455,611 for the three and six months ended September 30, 2015, respectively. For the three and six months ended September 30, 2014, stock compensation expense was $1,180,824 and $3,276,600 . Included in the six months ended September 30, 2014, the Company recognized $1,676,080 related to restricted stock units issued. Stock compensation expense is included as part of general and administrative expense in the accompanying consolidated statement s of operations.
The weighted average fair value for each stock option award granted during the six months ended September 30, 2015, was $14.27 per share. As of September 30, 2015 , there was approximately $6.6 million of unrecognized compensation cost related to non-vested share options granted under the Company’s stock option plans. The cost is expected to be recognized over a weighted-average period of 3.0 years. The intrinsic value of the options outstanding and exercisable at September 30, 2015 was approximately $13.3 million and $4.0 million, respectively.
Warrants
A summary of Warrant activity is as follows:
Weighted
Average
Warrants
Exercise Price
Warrants outstanding at March 31, 2015
$
Expired
—
—
Warrants outstanding at September 30, 2015
$
Additional information regarding Warrants outstanding at September 30, 2015 is as follows:
Weighted
Weighted
Average
Average
Exercise
Number
Remaining
Exercise
Price
Outstanding
Life in Years
Price
$
0.67
$
The outstanding warrants are immediately exercisable into 6,039 shares of common stock at September 30, 2015 and expire in June 2016.
Motorola Investment
On September 15, 2014, Motorola invested $10.0 million to purchase 500,000 Class B Units of the Company’s subsidiary, PDV Spectrum Holding Company, LLC (at a price equal to $20.00 per unit). The Company owns 100% of the Class A Units in this subsidiary. Motorola has the right at any time to convert its 500,000 Class B Units into 500,000 shares of the Company’s common stock. The Company also has the right to force Motorola’s conversion of these Class B Units into shares of its common stock on the occurrence of certain corporate events or at its election after September 15, 2016. Motorola is not entitled to any assets, profits or distributions from the operations of the subsidiary. In addition, Motorola’s conversion ratio from Class B Units to shares of the Company’s common stock is fixed on a one -for-one basis, and is not dependent on the performance or valuation of either the Company or the subsidiary. The Class B Units have no redemption or call provisions and can only be converted into shares of the Company’s common stock. Management has determined that this investment does not meet the criteria for temporary equity or non-controlling interest due to the limited rights that Motorola has as a holder of Class B Units, and accordingly has presented this investment as part of its permanent equity within Additional Paid-in Capital in the accompanying consolidated financial statements.</t>
  </si>
  <si>
    <t>Supplemental Disclosure of Cash Flow Information</t>
  </si>
  <si>
    <t>Supplemental Disclosure of Cash Flow Information [Abstract]</t>
  </si>
  <si>
    <t xml:space="preserve">8. Supplemental Disclosure of Cash Flow Information
The Company paid in cash $800 in taxes and did not make any payments for interest during the six months ended September 30, 2015.
During the six months ended September 30, 2015, the Company exchanged wireless licenses valued at $1,358,000 with a third party (see Note 4).
During the six months ended September 30, 2014, the Company entered into the following non-cash investing and financing activities:
·
Pursuant to the terms of an asset purchase agreement between the Company and Sprint Corporation (“Sprint”), the Company issued 500,000 shares of its common stock, valued at $10.0 million , as part of the consideration it paid to purchase certain 900 MHz spectrum licenses and related assets from Sprint in September 2014.
·
The Company r epaid its outstanding working capital line of $1,300,000 in exchange for 65,000 shares of common stock.
·
The Company c onverted $1,016,956 in principal and $537,924 of accrued interest for certain outstanding Redeemable Notes into 77,733 shares of common stock. </t>
  </si>
  <si>
    <t>Commitments and Contingencies [Abstract]</t>
  </si>
  <si>
    <t xml:space="preserve">9. Commitments and Contingencies
Leasing Obligations
The Company is obligated under certain lease agreements for office space. These leases expire on January 7, 2019 , June 30, 2019 , and May 31, 2020 , respectively. Rent expense amounted to $125,950 and $222,352 in the three and six months ended September 30, 2015, of which $36,837 and $60,346 was classified in cost of revenue for the three and six months ended September 30, 2015, respectively. The remainder of the rent expense, $89,562 and $162,006, was classified as operating expense for the same periods. For the three and six months ended September 30, 2014, total rent expense of $32,333 and $61,927 was classified in operating expenses.
The Company entered into multiple lease agreements for tower space related to its new DispatchPlus business and deployment of the related dedicated, wide-area, two-way dispatch radio network. The lease expiration dates range from February 28, 2020 to September 30, 2025 .
The straight-line method is used to recognize minimum rent expense under leases which provide for varying rents over their term. The effect of applying the straight-line basis resulted in an increase in rental expense of approximately $45,000 and $104,000 in the three and six months ended September 30, 2015, respectively. The impact to the three and six months ended September 30, 2014 was a decrease in rental expense of approximately $4,300 and $8,500 . At September 30, 2015, accumulated deferred rent payable amounted to approximately $203,000 and is included as part of accounts payable and accrued expenses in the accompanying September 30, 2015 consolidated balance sheet.
Aggregate rentals, under non-cancelable leases for office and tower space (exclusive of real estate taxes, utilities, maintenance and other costs borne by the Company) for the remaining terms of the leases are as follows:
Period Ending March 31,
2016 (6 months)
$
2017
2018
2019
2020
After 2020
Total
$
Liti gation
The Company is not involved in any material legal proceedings or other litigation matters at this time. However, from time to time, the Company may be involved in litigation that arises from the ordinary operations of the business, such as contractual or employment disputes or other general actions. In the event of an adverse outcome of these proceedings, the Company believes the resulting liabilities would not have a material adverse effect on its financial condition or results of operations. </t>
  </si>
  <si>
    <t>Concentrations of Credit Risk</t>
  </si>
  <si>
    <t>Concentrations of Credit Risk [Abstract]</t>
  </si>
  <si>
    <t>10. Concentrations of Credit Risk
Financial instruments which potentially expose the Company to concentrations of credit risk consist primarily of cash and cash equivalents and trade accounts receivable.
The Company places its cash and temporary cash investments with financial institutions for which credit loss is not anticipated.
The Company sells its current software applications product and extends credit predominately through two domestic third-party carriers. The Company maintains allowances for doubtful accounts based on factors surrounding the write-off history, historical trends, and other information.</t>
  </si>
  <si>
    <t>Business Concentrations</t>
  </si>
  <si>
    <t>Business Concentrations [Abstract]</t>
  </si>
  <si>
    <t xml:space="preserve">11. Business Concentrations
For the three and six months ended September 30, 2015, the Company had two carriers that accounted for approximately 43% and 22% of service revenue, respectively. The two carriers accounted for approximately 52% and 26% of service revenue for three and six months ended September 30, 2014.
As of September 30, 2015 and March 31, 2015, the Company had two carriers that accounted for approximately 67% and 20% and 69% and 22% , respectively, of accounts receivable. </t>
  </si>
  <si>
    <t>Subsequent Event</t>
  </si>
  <si>
    <t>Subsequent Event [Abstract]</t>
  </si>
  <si>
    <t xml:space="preserve">12. Subsequent Event
In October 2015, the Company entered into a purchase agreement with a third party to acquire wireless licenses. The consideration for this acquisition will be $1,500,000 , of which $200,000 will be paid in cash and a $1,300,000 promissory note. The term of the promissory note will be through March 15, 2018. The interest rate will be based on the Short Term Applicable Federal Rate. </t>
  </si>
  <si>
    <t>Summary of Significant Accounting Policies (Policies)</t>
  </si>
  <si>
    <t>Basis of Presentation and Use of Estimates</t>
  </si>
  <si>
    <t xml:space="preserve">Basis of Presentation and Use of Estimates
The consolidated financial statements and accompanying notes are prepared in accordance with accounting principles generally accepted in the United States of America (“US GAAP”),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estimated useful lives of depreciable assets, allowance for doubtful accounts, valuation allowance on the Company’s deferred tax assets, and recoverability of intangible assets. The Company is also required to make certain estimates with regard to the valuation of awards and forfeiture rates for its share-based award programs. Estimates and assumptions are reviewed periodically and the effects of revision s are reflected in the financial statements in the applicable period. Accordingly actual results could differ from those estimates.
The accompanying consolidated financial statements include the accounts of the Company and its subsidiaries, including PDV Spectrum Holding Company, LLC formed in April 2014 . All significant intercompany accounts and transactions have been eliminated in consolidation.
The accompanying consolidated financial statements as of September 30, 2015 and for the three and six month periods ended September 30, 2015 and 2014 are unaudited. These unaudited financial statements have been prepared in accordance with US GAAP for interim financial information and are presented in accordance with the requirements of Regulation S-X promulgated by the Securities and Exchange Commission (the “SEC”). Accordingly, they do not include all the information and footnotes required by US GAAP for complete financial statements. Certain information and disclosures normally included in financial statements prepared in accordance with US GAAP have been condensed or omitted pursuant to such rules and regulations. However, the Company believes that the disclosures included herein are adequate to make the information presented not misleading and all adjustments considered necessary for a fair presentation have been included. In the opinion of management, the Company’s results for the three and six months ended September 30, 2015 are not necessarily indicative of the results to be expected for the full year. </t>
  </si>
  <si>
    <t>Reclassifications</t>
  </si>
  <si>
    <t xml:space="preserve">Reclassifications
Certain prior year amounts have been reclassified to conform to the presentation of the corresponding amounts in the financial statements for the three and six months ended September 30, 2015. These reclassifications had no effect on previously reported results of operations, cash flows, assets, liabilities or equity for the years presented. </t>
  </si>
  <si>
    <t>Cash and Cash Equivalents</t>
  </si>
  <si>
    <t xml:space="preserve">Cash and C ash E quivalents
All highly liquid investments with maturities of three months or less at the time of purchase are considered cash equivalents. Cash equivalents are stated at cost, which approximates quoted market value and include amounts held in money market funds. </t>
  </si>
  <si>
    <t>Allowance for Doubtful Accounts</t>
  </si>
  <si>
    <t xml:space="preserve">Allowance for Doubtful Accounts
An allowance for uncollectible receivables is estimated based on a combination of write-off history, aging analysis and any specific known troubled accounts. The Company reviews its allowance for uncollectible receivables on a quarterly basis. Past due balances meeting specific criteria are reviewed individually for collectability. At September 30, 2015 and March 31, 2015, management provided an allowance of $300 and $7,977 , respectively, for certain slow paying accounts. </t>
  </si>
  <si>
    <t xml:space="preserve">Property and Equipment
Property and equipment is stated at cost. Depreciation is computed using the straight-line method over the estimated useful lives of the assets.
The carrying amount at the balance sheet date of long-lived assets under construction in process include construction costs to date on capital projects that have not been completed and assets being constructed that are not ready to be placed into service. These costs will be transferred to property and equipment when substantially all of the activities necessary to prepare the assets for their intended use are completed. Depreciation commences upon completion. </t>
  </si>
  <si>
    <t xml:space="preserve">Intangible Assets
Intangible assets are wireless licenses that will be used to provide the exclusive right to utilize designated radio frequency spectrum to provide wireless communication services. While licenses are issued for only a fixed time, generally ten years, such licenses are subject to renewal by the Federal Communications Commission (the “FCC”). License renewals have occurred routinely and at nominal cost. There are currently no legal, regulatory, contractual, competitive, economic or other factors that limit the useful life of the Company’s wireless licenses. As a result, the wireless licenses are treated as an indefinite-lived intangible asset and the Company will evaluate the useful life determination for wireless licenses each year to determine whether events and circumstances continue to support an indefinite useful life.
The licenses are tested for impairment on an aggregate basis, as the Company will be utilizing the wireless licenses on an integrated basis as part of developing its nationwide network. The Company performs the test of the fair values of the wireless licenses annually using a discounted cash flow approach. </t>
  </si>
  <si>
    <t>Patent Costs</t>
  </si>
  <si>
    <t xml:space="preserve">Patent Costs
Costs to acquire a patent on certain aspects of the Company’s technology have been capitalized. These amounts are amortized, subject to periodic evaluation for impairment, over statutory lives following award of the patent. </t>
  </si>
  <si>
    <t>Long-Lived Asset Impairment</t>
  </si>
  <si>
    <t xml:space="preserve">Long-Lived Asset Impairment
The Company evaluates long-lived assets, other than intangible assets with indefinite lives,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a long-lived asset group is not recoverable and exceeds its fair value, an impairment loss is recognized equal to the excess of the asset group’s carrying value over the estimated fair value. </t>
  </si>
  <si>
    <t>Revenue Recognition</t>
  </si>
  <si>
    <t xml:space="preserve">Revenue Recognition
The Company recognizes revenue in the period that persuasive evidence of an arrangement exists, delivery of the product has occurred or services have been rendered, it is able to determine the amount of revenue and when the collection of such amount is considered probable. In accordance with the guidance provided in Accounting Standards Codification (“ASC”) Topic 605-45-45, Revenue Recognition – Principal Agent Considerations, the Company has determined that it is the primary obligor with respect to the service revenue derived from sales of the Company’s software applications through its Tier I domestic carrier partners. As a result, revenue is recorded at the gross amount billed to end-user customers for sales t hrough the se carrier partners. The Company recognize d service revenue for its international carrier (which business relationship terminated in July 2015) on the net amount billed since it has determined that it is not the primary obligor. The Company also sells service and applications directly to end-users, which are billed and collected directly by the Company.
In September 2014, Motorola paid the Company an upfront, fully-paid leasing fee of $7.5 million in order to lease a portion of the Company’s wireless spectrum licenses. The payment of the fee is accounted for as Deferred Revenue on the Company’s consolidated balance sheet s . The Company recognizes leasing revenue in accordance with ASC Topic 840, Leases. The fee is amortized using the straight-line method over the lease term of approximately ten years which represents the time frame in which the benefits of the leased property are expected to be depleted.
The Company evaluates certain transactions for its DispatchPlus service offering to determine whether they should be viewed as a Multiple Element Arrangement provided in ASC Topic 605-25. Multiple deliverable arrangements are presumed to be bundled transactions , and the total consideration is measured and allocated to the separate transactions based on their relative selling price with certain limitations. T he Company has determined that the rental of user devices in connection with service contracts for its DispatchPlus service are multiple deliverable arrangements. </t>
  </si>
  <si>
    <t>Cost of Revenue</t>
  </si>
  <si>
    <t xml:space="preserve">Cost of Revenue
The Company ’s cost of revenue relating to sales of its software applications through its wireless carrier partners includes the portion of service revenue retained by its domestic carrier partners pursuant to its agreements with these parties, which may include network services , connectivity, SMS service , sales, marketing, billing and other ancillary services. With respect to its recently launched DispatchPlus service offering, the Company’s cost of revenue includes the cost s of operati ng its dispatch network , its cloud-based s olutions and to a lesser degree, the costs associated with the sales of the relevant user devices. </t>
  </si>
  <si>
    <t>Stock Compensation</t>
  </si>
  <si>
    <t xml:space="preserve">Stock Compensation
The Company accounts for stock options in accordance with US GAAP, which requires the measurement and recognition of compensation expense, based on the estimated fair value of awards granted to employees and directors. The Company estimates the fair value of share-based awards on the date of grant using an option-pricing model. The value of the portion of the award that is ultimately expected to vest is recognized as expense in the Company’s statements of operations over the requisite service periods. In the event the participant’s employment by or engagement with (as a director or otherwise) the Company is terminated by the Company before exercise of the options granted, the stock option s granted to the participant shall immediately expire and all rights to purchase shares thereunder shall immediately cease and expire and be of no further force or effect, other than applicable exercise rights for vested shares that may extend past the termination date as provided for in the participant’s applicable option award agreement. Additionally, the Compensation Committee adopted an Executive Severance Plan (the “Severance Plan”) in February 2015, and the Company subsequently entered into Severance Plan Participation Agreements with its executive officers and certain key employees. In addition to providing participants with severance payments, the Severance Plan provides for accelerated vesting and extends the exercise period for outstanding equity awards if the Company terminates a participant’s service for reasons other than cause, death or disability or the participant terminates his or her service for good reason, whether before or after a change of control (each of such terms as defined in the Severance Plan.) .
To calculate option-based compensation, the Company uses the Black-Scholes option-pricing model. The Company’s determination of fair value of option-based awards on the date of grant using the Black-Scholes model is affected by assumptions regarding a number of subjective variables.
No tax benefits were attributed to the share-based compensation expense because the Company maintained a full valuation allowance f or all net deferred tax assets. </t>
  </si>
  <si>
    <t>Recently Issued Accounting Pronouncements</t>
  </si>
  <si>
    <t xml:space="preserve">Recently Issued Accounting Pronouncements
In May 2014, the Financial Accounting Standards Board ("FASB") issued Accounting Standards Update ("ASU") No. 2014-09, "Revenue from Contracts with Customers (Topic 606)," ("ASU 2014-09") which supersedes current revenue recognition guidance, including most industry-specific guidance. ASU 2014-09 requires a company to recognize revenue when it transfers promised goods or services to customers in an amount that reflects the consideration to which the company expects to be entitled in exchange for those goods and services, and also requires additional disclosures regarding the nature, amount, timing and uncertainty of revenue that is recognized. The guidance, as stated in ASU 2014-09, is effective for annual and interim periods beginning after December 15, 2016. In August 2015, the FASB issued ASU No. 2015-14, "Revenue from Contracts with Customers (Topic 606): Deferral of the Effective Date," which defers the effective date by one year, with early adoption on the original effective date permitted. The Company is evaluating the impact of the new guidance on its consolidated financial statements.
In April 2015, FASB issued ASU No. 2015-03, Simplifying the Presentation of Debt Issuance Costs, which changes the presentation of debt issuance costs in the financial statements. ASU 2015-03 requires an entity to present such costs in the balance sheet as a direct deduction from the related debt liability rather than as an asset. Amortization of the costs will continue to be reported as interest expense. The guidance is effective for annual reporting periods beginning after December 15, 2016, with early adoption permitted. The guidance will be applied retrospectively to each period presented. The adoption of this standard update is not expected to have any impact on the Company’s consolidated financial statements. </t>
  </si>
  <si>
    <t>Net Loss Per Share of Common Stock</t>
  </si>
  <si>
    <t xml:space="preserve">Net Loss Per Share of Common Stock
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preferred stock, convertible notes payable-affiliated entities, stock options and warrants are considered to be potentially dilutive securities. Because the Company has reported a net loss for the three and six months ended September 30, 2015 and 2014, diluted net loss per common share is the same as basic net loss per common share for those periods.
Common stock equivalents resulting from potentially dilutive securities approximated 1,200,000 and 1,000,000 at September 30, 2015 and March 31, 2015, respectively, and have not been included in the diluted weighted average shares outstanding, as their effects are anti-dilutive. </t>
  </si>
  <si>
    <t>Subsequent Events Evaluation by Management</t>
  </si>
  <si>
    <t xml:space="preserve">Subsequent Events Evaluation by Management
Management has evaluated subsequent events for disclosure and/or recognition in the financial statements through the date that the financial statements were issued . </t>
  </si>
  <si>
    <t>Property and Equipment (Tables)</t>
  </si>
  <si>
    <t>Components of Property and Equipment</t>
  </si>
  <si>
    <t>Estimated
September 30,
March 31,
useful life
2015
2015
Network sites and equipment
5 -10 years
$
$
—
Computer equipment
5 -7 years
Furniture and fixture and other equipment
2 -5 years
Leasehold improvements
Shorter of the lease term or 5 years
—
Less accumulated depreciation
Construction in process
Property and equipment, net
$
$</t>
  </si>
  <si>
    <t>Intangible Assets (Tables)</t>
  </si>
  <si>
    <t>Schedule of Indefinite-Lived Intangible Assets</t>
  </si>
  <si>
    <t>Wireless Licenses
Balance at March 31, 2015
$
Acquisitions
Exchanges
Balance at September 30, 2015
$</t>
  </si>
  <si>
    <t>Stock Purchases Rights, Stock Options and Warrants (Tables)</t>
  </si>
  <si>
    <t>Summary of Stock Option Activity</t>
  </si>
  <si>
    <t>Weighted
Average
Options
Exercise Price
Options outstanding at March 31, 2015
$
Granted
Expirations
Exercised
Options outstanding at September 30, 2015
$</t>
  </si>
  <si>
    <t>Schedule of Additional Information Regarding Stock Options Outstanding</t>
  </si>
  <si>
    <t>Weighted
Weighted
Average
Average
Weighted
Exercise Price
Exercise
Number
Remaining
Average
Options
of Shares
Prices
Outstanding
Life in Years
Exercise Price
Exercisable
Exercisable
$
13.25
-
$
20.00
$
$
25.00
-
46.23
47.10
-
72.85
$
$</t>
  </si>
  <si>
    <t>Summary of Warrant Activity</t>
  </si>
  <si>
    <t>Weighted
Average
Warrants
Exercise Price
Warrants outstanding at March 31, 2015
$
Expired
—
—
Warrants outstanding at September 30, 2015
$</t>
  </si>
  <si>
    <t>Schedule of Additional Information Regarding Warrants Outstanding</t>
  </si>
  <si>
    <t>Weighted
Weighted
Average
Average
Exercise
Number
Remaining
Exercise
Price
Outstanding
Life in Years
Price
$
0.67
$</t>
  </si>
  <si>
    <t>Commitments and Contingencies (Tables)</t>
  </si>
  <si>
    <t>Aggregate Rentals Under Non-cancelable Leases For Office And Plant Space</t>
  </si>
  <si>
    <t>Period Ending March 31,
2016 (6 months)
$
2017
2018
2019
2020
After 2020
Total
$</t>
  </si>
  <si>
    <t>Nature of Operations (Narrative) (Details) $ / shares in Units, $ in Millions</t>
  </si>
  <si>
    <t>1 Months Ended</t>
  </si>
  <si>
    <t>May. 31, 2015USD ($)$ / sharesshares</t>
  </si>
  <si>
    <t>Conversion of Stock [Line Items]</t>
  </si>
  <si>
    <t>Sale of stock, Shares</t>
  </si>
  <si>
    <t>Sale of stock price per share | $ / shares</t>
  </si>
  <si>
    <t>Net proceeds form sale of stock | $</t>
  </si>
  <si>
    <t>Over-Allotment [Member]</t>
  </si>
  <si>
    <t>Summary of Significant Accounting Policies (Narrative) (Details) - USD ($)</t>
  </si>
  <si>
    <t>12 Months Ended</t>
  </si>
  <si>
    <t>Allowance for doubtful accounts</t>
  </si>
  <si>
    <t>Renewal Period Of FCC Wireless Licenses</t>
  </si>
  <si>
    <t>10 years</t>
  </si>
  <si>
    <t>Tax benefits attributed to share-based compensation expense</t>
  </si>
  <si>
    <t>Potentially dilutive securities outstanding but excluded from computation of earnings per share</t>
  </si>
  <si>
    <t>Property and Equipment (Narrative) (Details) - USD ($)</t>
  </si>
  <si>
    <t>Depreciation</t>
  </si>
  <si>
    <t>Depreciation classified as cost of revenue</t>
  </si>
  <si>
    <t>Construction in progress</t>
  </si>
  <si>
    <t>Property and Equipment (Components of Property and Equipment) (Details) - USD ($)</t>
  </si>
  <si>
    <t>Property, Plant and Equipment [Line Items]</t>
  </si>
  <si>
    <t>Property and equipment, gross</t>
  </si>
  <si>
    <t>Less accumulated depreciation</t>
  </si>
  <si>
    <t>Property and equipment, net before construction work in progress</t>
  </si>
  <si>
    <t>Property and equipment, net</t>
  </si>
  <si>
    <t>Network Sites and Equipment [Member]</t>
  </si>
  <si>
    <t>Network Sites and Equipment [Member] | Minimum [Member]</t>
  </si>
  <si>
    <t>Property, plant and equipment, Estimated useful life</t>
  </si>
  <si>
    <t>5 years</t>
  </si>
  <si>
    <t>Network Sites and Equipment [Member] | Maximum [Member]</t>
  </si>
  <si>
    <t>Computer Equipment [Member]</t>
  </si>
  <si>
    <t>Computer Equipment [Member] | Minimum [Member]</t>
  </si>
  <si>
    <t>Computer Equipment [Member] | Maximum [Member]</t>
  </si>
  <si>
    <t>7 years</t>
  </si>
  <si>
    <t>Furniture and Fixture and Other Equipment [Member]</t>
  </si>
  <si>
    <t>Furniture and Fixture and Other Equipment [Member] | Minimum [Member]</t>
  </si>
  <si>
    <t>2 years</t>
  </si>
  <si>
    <t>Furniture and Fixture and Other Equipment [Member] | Maximum [Member]</t>
  </si>
  <si>
    <t>Leasehold Improvements [Member]</t>
  </si>
  <si>
    <t>Intangible Assets (Details)</t>
  </si>
  <si>
    <t>Sep. 30, 2015USD ($)</t>
  </si>
  <si>
    <t>Indefinite-lived Intangible Assets [Line Items]</t>
  </si>
  <si>
    <t>Balance</t>
  </si>
  <si>
    <t>Exchanges</t>
  </si>
  <si>
    <t>Wireless Licenses [Member]</t>
  </si>
  <si>
    <t>Acquisitions</t>
  </si>
  <si>
    <t>Accounts Payable - Officers (Details) - USD ($)</t>
  </si>
  <si>
    <t>Accounts payable to officers</t>
  </si>
  <si>
    <t>Income Taxes (Details) $ in Millions</t>
  </si>
  <si>
    <t>Mar. 31, 2015USD ($)</t>
  </si>
  <si>
    <t>Net operating loss carryforwards</t>
  </si>
  <si>
    <t>Deferred tax assets</t>
  </si>
  <si>
    <t>Stock Purchases Rights, Stock Options and Warrants (Narrative) (Details)</t>
  </si>
  <si>
    <t>Sep. 15, 2014USD ($)$ / sharesshares</t>
  </si>
  <si>
    <t>Sep. 30, 2015USD ($)shares</t>
  </si>
  <si>
    <t>Sep. 30, 2014USD ($)</t>
  </si>
  <si>
    <t>Sep. 30, 2015USD ($)$ / sharesitemshares</t>
  </si>
  <si>
    <t>May. 31, 2015$ / shares</t>
  </si>
  <si>
    <t>Mar. 31, 2015shares</t>
  </si>
  <si>
    <t>Share-based Compensation Arrangement by Share-based Payment Award [Line Items]</t>
  </si>
  <si>
    <t>Stock options vested and outstanding</t>
  </si>
  <si>
    <t>Stock options issued to purchase common stock</t>
  </si>
  <si>
    <t>Exercise price per share | $ / shares</t>
  </si>
  <si>
    <t>Stock options, contractual life</t>
  </si>
  <si>
    <t>Number of equal stock option vesting installments | item</t>
  </si>
  <si>
    <t>Expected life of awards</t>
  </si>
  <si>
    <t>Expected volatility</t>
  </si>
  <si>
    <t>40.00%</t>
  </si>
  <si>
    <t>Expected dividend yield</t>
  </si>
  <si>
    <t>0.00%</t>
  </si>
  <si>
    <t>Expected forfeiture rate</t>
  </si>
  <si>
    <t>2.00%</t>
  </si>
  <si>
    <t>Stock compensation expense | $</t>
  </si>
  <si>
    <t>Weighted average fair value for each stock option award granted | $ / shares</t>
  </si>
  <si>
    <t>Unrecognized compensation cost related to non-vested share options granted | $</t>
  </si>
  <si>
    <t>Weighted average period of recognition of unrecognized compensation cost</t>
  </si>
  <si>
    <t>3 years</t>
  </si>
  <si>
    <t>Intrinsic value of options outstanding | $</t>
  </si>
  <si>
    <t>Intrinsic value of options exercisable | $</t>
  </si>
  <si>
    <t>Subsidiary equity units for which investor has right to convert to common stock</t>
  </si>
  <si>
    <t>Warrants outstanding</t>
  </si>
  <si>
    <t>Sale of stock, price per share | $ / shares</t>
  </si>
  <si>
    <t>Minimum [Member]</t>
  </si>
  <si>
    <t>Risk-free interest rate</t>
  </si>
  <si>
    <t>1.50%</t>
  </si>
  <si>
    <t>Maximum [Member]</t>
  </si>
  <si>
    <t>1.69%</t>
  </si>
  <si>
    <t>Common Class B Units [Member]</t>
  </si>
  <si>
    <t>Conversion ratio</t>
  </si>
  <si>
    <t>one</t>
  </si>
  <si>
    <t>Common Class A [Member]</t>
  </si>
  <si>
    <t>Percentage of units owned</t>
  </si>
  <si>
    <t>100.00%</t>
  </si>
  <si>
    <t>PDV Spectrum Holding Company, LLC [Member] | Common Class B Units [Member]</t>
  </si>
  <si>
    <t>Proceeds from investments, value | $</t>
  </si>
  <si>
    <t>Proceeds from investment, shares</t>
  </si>
  <si>
    <t>First Anniversary [Member]</t>
  </si>
  <si>
    <t>Percentage of vesting for stock granted to employees</t>
  </si>
  <si>
    <t>25.00%</t>
  </si>
  <si>
    <t>Second Anniversary [Member]</t>
  </si>
  <si>
    <t>Third Anniversary [Member]</t>
  </si>
  <si>
    <t>Fourth Anniversary [Member]</t>
  </si>
  <si>
    <t>2014 Stock Plan [Member]</t>
  </si>
  <si>
    <t>Common stock authorized and reserved for issuance</t>
  </si>
  <si>
    <t>Percentage of increase in number of shares of common stock issued and outstanding</t>
  </si>
  <si>
    <t>5.00%</t>
  </si>
  <si>
    <t>Restricted Stock Units [Member]</t>
  </si>
  <si>
    <t>restricted stock unit awards</t>
  </si>
  <si>
    <t>Restricted stock units outstanding</t>
  </si>
  <si>
    <t>Stock compensation expense related shares issued, shares</t>
  </si>
  <si>
    <t>Stock Purchases Rights, Stock Options and Warrants (Summary of Stock Option Activity) (Details)</t>
  </si>
  <si>
    <t>Sep. 30, 2015$ / sharesshares</t>
  </si>
  <si>
    <t>Options outstanding | shares</t>
  </si>
  <si>
    <t>Options, Granted | shares</t>
  </si>
  <si>
    <t>Options, Expirations | shares</t>
  </si>
  <si>
    <t>Options, Exercised | shares</t>
  </si>
  <si>
    <t>Weighted Average Exercise Price</t>
  </si>
  <si>
    <t>Weighted Average Exercise Price, Granted</t>
  </si>
  <si>
    <t>Weighted Average Exercise Price, Expirations</t>
  </si>
  <si>
    <t>Weighted Average Exercise Price, Exercised</t>
  </si>
  <si>
    <t>Stock Purchases Rights, Stock Options and Warrants (Schedule of Additional Information Regarding Stock Options Outstanding) (Details)</t>
  </si>
  <si>
    <t>Number Outstanding | shares</t>
  </si>
  <si>
    <t>Weighted Average Remaining Life in Years</t>
  </si>
  <si>
    <t>8 years 9 months 4 days</t>
  </si>
  <si>
    <t>Weighted Average Exercise Prices</t>
  </si>
  <si>
    <t>Options Exercisable | shares</t>
  </si>
  <si>
    <t>Weighted Average Exercise Price of Shares Exercisable</t>
  </si>
  <si>
    <t>$13.25 - $20.00 [Member]</t>
  </si>
  <si>
    <t>Exercise Price, Minimum</t>
  </si>
  <si>
    <t>Exercise Price, Maximum</t>
  </si>
  <si>
    <t>8 years 6 months 18 days</t>
  </si>
  <si>
    <t>$25.00 - $46.23 [Member]</t>
  </si>
  <si>
    <t>9 years 5 months 16 days</t>
  </si>
  <si>
    <t>$47.10 - $72.85 [Member]</t>
  </si>
  <si>
    <t>8 years 11 months 16 days</t>
  </si>
  <si>
    <t>Stock Purchases Rights, Stock Options and Warrants (Summary of Warrant Activity) (Details)</t>
  </si>
  <si>
    <t>Warrants outstanding | shares</t>
  </si>
  <si>
    <t>Stock Purchases Rights, Stock Options and Warrants (Schedule of Additional Information Regarding Warrants Outstanding) (Details) - $ / shares</t>
  </si>
  <si>
    <t>Warrants, Exercise Price</t>
  </si>
  <si>
    <t>Warrants, Number Outstanding</t>
  </si>
  <si>
    <t>Warrants, Weighted Average Remaining Life in Years</t>
  </si>
  <si>
    <t>8 months 1 day</t>
  </si>
  <si>
    <t>Supplemental Disclosure of Cash Flow Information (Details)</t>
  </si>
  <si>
    <t>Taxes paid</t>
  </si>
  <si>
    <t>Business acquisition, common stock shares issued | shares</t>
  </si>
  <si>
    <t>Business acquisition, value of common stock shares issued</t>
  </si>
  <si>
    <t>Repayment of working capital line</t>
  </si>
  <si>
    <t>Common stock issued in exchange of debt repayment | shares</t>
  </si>
  <si>
    <t>Principal amount of redeemable notes converted</t>
  </si>
  <si>
    <t>Accrued interest of redeemable notes converted</t>
  </si>
  <si>
    <t>Repayment of accounts payable liability</t>
  </si>
  <si>
    <t>Commitments and Contingencies (Narrative) (Details) - USD ($)</t>
  </si>
  <si>
    <t>Commitments And Contingencies [Line Items]</t>
  </si>
  <si>
    <t>Decrease (Increase) in rental expense as effect of straight line basis</t>
  </si>
  <si>
    <t>Accumulated deferred rent payable</t>
  </si>
  <si>
    <t>Office Space [Member]</t>
  </si>
  <si>
    <t>Lease rent expense</t>
  </si>
  <si>
    <t>Office Space [Member] | Cost of Revenue [Member]</t>
  </si>
  <si>
    <t>Office Space [Member] | Operating Expense [Member]</t>
  </si>
  <si>
    <t>Office Space [Member] | Lease Agreements One [Member]</t>
  </si>
  <si>
    <t>Lease expiration date</t>
  </si>
  <si>
    <t>Jan. 7,
		2019</t>
  </si>
  <si>
    <t>Office Space [Member] | Lease Agreements Two [Member]</t>
  </si>
  <si>
    <t>Jun. 30,
		2019</t>
  </si>
  <si>
    <t>Office Space [Member] | Lease Agreements Three [Member]</t>
  </si>
  <si>
    <t>May 31,
		2020</t>
  </si>
  <si>
    <t>Tower Space [Member]</t>
  </si>
  <si>
    <t>Lease expiration, start</t>
  </si>
  <si>
    <t>Feb. 28,
		2020</t>
  </si>
  <si>
    <t>Commitments and Contingencies (Aggregate Rentals under Non-cancelable Leases for Office and Plant Space) (Details)</t>
  </si>
  <si>
    <t>2016 (9 months)</t>
  </si>
  <si>
    <t>Business Concentrations (Details) - item</t>
  </si>
  <si>
    <t>Sales Revenue, Services, Net [Member]</t>
  </si>
  <si>
    <t>Concentration Risk [Line Items]</t>
  </si>
  <si>
    <t>Number of carriers</t>
  </si>
  <si>
    <t>Sales Revenue, Services, Net [Member] | Carriers One [Member]</t>
  </si>
  <si>
    <t>Concentration risk, percentage</t>
  </si>
  <si>
    <t>43.00%</t>
  </si>
  <si>
    <t>52.00%</t>
  </si>
  <si>
    <t>Sales Revenue, Services, Net [Member] | Carriers Two [Member]</t>
  </si>
  <si>
    <t>22.00%</t>
  </si>
  <si>
    <t>26.00%</t>
  </si>
  <si>
    <t>Accounts Receivable [Member]</t>
  </si>
  <si>
    <t>Accounts Receivable [Member] | Carriers One [Member]</t>
  </si>
  <si>
    <t>67.00%</t>
  </si>
  <si>
    <t>69.00%</t>
  </si>
  <si>
    <t>Accounts Receivable [Member] | Carriers Two [Member]</t>
  </si>
  <si>
    <t>20.00%</t>
  </si>
  <si>
    <t>Subsequent Events (Details) - Wireless Licenses [Member] - Subsequent Event [Member]</t>
  </si>
  <si>
    <t>Oct. 31, 2015USD ($)</t>
  </si>
  <si>
    <t>Subsequent Event [Line Items]</t>
  </si>
  <si>
    <t>Wireless licenses consideration for acquisition</t>
  </si>
  <si>
    <t>Wireless licenses consideration for acquisition, Cash</t>
  </si>
  <si>
    <t>Wireless licenses consideration for acquisition, Promissory Not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_(&quot;After &quot;#,##0_);_(&quot;Aft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6</v>
      </c>
    </row>
    <row spans="1:3" r="8">
      <c s="4" t="s" r="A8">
        <v>12</v>
      </c>
      <c s="6" t="s" r="B8">
        <v>13</v>
      </c>
    </row>
    <row spans="1:3" r="9">
      <c s="4" t="s" r="A9">
        <v>14</v>
      </c>
      <c s="4" t="s" r="B9">
        <v>15</v>
      </c>
    </row>
    <row spans="1:3" r="10">
      <c s="4" t="s" r="A10">
        <v>16</v>
      </c>
      <c s="4" t="s" r="B10">
        <v>17</v>
      </c>
    </row>
    <row spans="1:3" r="11">
      <c s="4" t="s" r="A11">
        <v>18</v>
      </c>
      <c s="5" t="n" r="B11">
        <v>1304492</v>
      </c>
    </row>
    <row spans="1:3" r="12">
      <c s="4" t="s" r="A12">
        <v>19</v>
      </c>
      <c s="4" t="s" r="B12">
        <v>20</v>
      </c>
    </row>
    <row spans="1:3" r="13">
      <c s="4" t="s" r="A13">
        <v>21</v>
      </c>
      <c s="4" t="s" r="B13">
        <v>22</v>
      </c>
    </row>
    <row spans="1:3" r="14">
      <c s="4" t="s" r="A14">
        <v>23</v>
      </c>
      <c s="5" t="n" r="C14">
        <v>142916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32</v>
      </c>
      <c s="2" t="s" r="B1">
        <v>1</v>
      </c>
    </row>
    <row spans="1:2" r="2">
      <c s="2" t="s" r="B2">
        <v>2</v>
      </c>
    </row>
    <row spans="1:2" r="3">
      <c s="3" t="s" r="A3">
        <v>142</v>
      </c>
    </row>
    <row spans="1:2" r="4">
      <c s="4" t="s" r="A4">
        <v>32</v>
      </c>
      <c s="4" t="s"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42</v>
      </c>
      <c s="2" t="s" r="B1">
        <v>1</v>
      </c>
    </row>
    <row spans="1:2" r="2">
      <c s="2" t="s" r="B2">
        <v>2</v>
      </c>
    </row>
    <row spans="1:2" r="3">
      <c s="3" t="s" r="A3">
        <v>156</v>
      </c>
    </row>
    <row spans="1:2" r="4">
      <c s="4" t="s" r="A4">
        <v>42</v>
      </c>
      <c s="4" t="s"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s="1" t="s" r="A1">
        <v>167</v>
      </c>
      <c s="2" t="s" r="B1">
        <v>1</v>
      </c>
    </row>
    <row spans="1:2" r="2">
      <c s="2" t="s" r="B2">
        <v>2</v>
      </c>
    </row>
    <row spans="1:2" r="3">
      <c s="3" t="s" r="A3">
        <v>137</v>
      </c>
    </row>
    <row spans="1:2" r="4">
      <c s="4" t="s" r="A4">
        <v>168</v>
      </c>
      <c s="4" t="s" r="B4">
        <v>169</v>
      </c>
    </row>
    <row spans="1:2" r="5">
      <c s="4" t="s" r="A5">
        <v>170</v>
      </c>
      <c s="4" t="s" r="B5">
        <v>171</v>
      </c>
    </row>
    <row spans="1:2" r="6">
      <c s="4" t="s" r="A6">
        <v>172</v>
      </c>
      <c s="4" t="s" r="B6">
        <v>173</v>
      </c>
    </row>
    <row spans="1:2" r="7">
      <c s="4" t="s" r="A7">
        <v>174</v>
      </c>
      <c s="4" t="s" r="B7">
        <v>175</v>
      </c>
    </row>
    <row spans="1:2" r="8">
      <c s="4" t="s" r="A8">
        <v>139</v>
      </c>
      <c s="4" t="s" r="B8">
        <v>176</v>
      </c>
    </row>
    <row spans="1:2" r="9">
      <c s="4" t="s" r="A9">
        <v>32</v>
      </c>
      <c s="4" t="s" r="B9">
        <v>177</v>
      </c>
    </row>
    <row spans="1:2" r="10">
      <c s="4" t="s" r="A10">
        <v>178</v>
      </c>
      <c s="4" t="s" r="B10">
        <v>179</v>
      </c>
    </row>
    <row spans="1:2" r="11">
      <c s="4" t="s" r="A11">
        <v>180</v>
      </c>
      <c s="4" t="s" r="B11">
        <v>181</v>
      </c>
    </row>
    <row spans="1:2" r="12">
      <c s="4" t="s" r="A12">
        <v>182</v>
      </c>
      <c s="4" t="s" r="B12">
        <v>183</v>
      </c>
    </row>
    <row spans="1:2" r="13">
      <c s="4" t="s" r="A13">
        <v>184</v>
      </c>
      <c s="4" t="s" r="B13">
        <v>185</v>
      </c>
    </row>
    <row spans="1:2" r="14">
      <c s="4" t="s" r="A14">
        <v>186</v>
      </c>
      <c s="4" t="s" r="B14">
        <v>187</v>
      </c>
    </row>
    <row spans="1:2" r="15">
      <c s="4" t="s" r="A15">
        <v>188</v>
      </c>
      <c s="4" t="s" r="B15">
        <v>189</v>
      </c>
    </row>
    <row spans="1:2" r="16">
      <c s="4" t="s" r="A16">
        <v>190</v>
      </c>
      <c s="4" t="s" r="B16">
        <v>191</v>
      </c>
    </row>
    <row spans="1:2" r="17">
      <c s="4" t="s" r="A17">
        <v>192</v>
      </c>
      <c s="4" t="s" r="B17">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69279421</v>
      </c>
      <c s="7" t="n" r="C3">
        <v>119873668</v>
      </c>
    </row>
    <row spans="1:3" r="4">
      <c s="4" t="s" r="A4">
        <v>28</v>
      </c>
      <c s="5" t="n" r="B4">
        <v>399466</v>
      </c>
      <c s="5" t="n" r="C4">
        <v>395172</v>
      </c>
    </row>
    <row spans="1:3" r="5">
      <c s="4" t="s" r="A5">
        <v>29</v>
      </c>
      <c s="5" t="n" r="B5">
        <v>354224</v>
      </c>
      <c s="5" t="n" r="C5">
        <v>629790</v>
      </c>
    </row>
    <row spans="1:3" r="6">
      <c s="4" t="s" r="A6">
        <v>30</v>
      </c>
      <c s="5" t="n" r="B6">
        <v>170033111</v>
      </c>
      <c s="5" t="n" r="C6">
        <v>120898630</v>
      </c>
    </row>
    <row spans="1:3" r="7">
      <c s="4" t="s" r="A7">
        <v>31</v>
      </c>
      <c s="5" t="n" r="B7">
        <v>10473161</v>
      </c>
      <c s="5" t="n" r="C7">
        <v>6384602</v>
      </c>
    </row>
    <row spans="1:3" r="8">
      <c s="4" t="s" r="A8">
        <v>32</v>
      </c>
      <c s="5" t="n" r="B8">
        <v>100082430</v>
      </c>
      <c s="5" t="n" r="C8">
        <v>100298444</v>
      </c>
    </row>
    <row spans="1:3" r="9">
      <c s="4" t="s" r="A9">
        <v>33</v>
      </c>
      <c s="5" t="n" r="B9">
        <v>221333</v>
      </c>
      <c s="5" t="n" r="C9">
        <v>220783</v>
      </c>
    </row>
    <row spans="1:3" r="10">
      <c s="4" t="s" r="A10">
        <v>34</v>
      </c>
      <c s="5" t="n" r="B10">
        <v>1563681</v>
      </c>
      <c s="5" t="n" r="C10">
        <v>25630</v>
      </c>
    </row>
    <row spans="1:3" r="11">
      <c s="4" t="s" r="A11">
        <v>35</v>
      </c>
      <c s="5" t="n" r="B11">
        <v>282373716</v>
      </c>
      <c s="5" t="n" r="C11">
        <v>227828089</v>
      </c>
    </row>
    <row spans="1:3" r="12">
      <c s="3" t="s" r="A12">
        <v>36</v>
      </c>
    </row>
    <row spans="1:3" r="13">
      <c s="4" t="s" r="A13">
        <v>37</v>
      </c>
      <c s="5" t="n" r="B13">
        <v>3889365</v>
      </c>
      <c s="5" t="n" r="C13">
        <v>6467285</v>
      </c>
    </row>
    <row spans="1:3" r="14">
      <c s="4" t="s" r="A14">
        <v>38</v>
      </c>
      <c s="5" t="n" r="B14">
        <v>42285</v>
      </c>
      <c s="5" t="n" r="C14">
        <v>40668</v>
      </c>
    </row>
    <row spans="1:3" r="15">
      <c s="4" t="s" r="A15">
        <v>39</v>
      </c>
      <c s="5" t="n" r="B15">
        <v>745838</v>
      </c>
      <c s="5" t="n" r="C15">
        <v>737664</v>
      </c>
    </row>
    <row spans="1:3" r="16">
      <c s="4" t="s" r="A16">
        <v>40</v>
      </c>
      <c s="5" t="n" r="B16">
        <v>4677488</v>
      </c>
      <c s="5" t="n" r="C16">
        <v>7245617</v>
      </c>
    </row>
    <row spans="1:3" r="17">
      <c s="4" t="s" r="A17">
        <v>39</v>
      </c>
      <c s="5" t="n" r="B17">
        <v>6012146</v>
      </c>
      <c s="5" t="n" r="C17">
        <v>6376518</v>
      </c>
    </row>
    <row spans="1:3" r="18">
      <c s="4" t="s" r="A18">
        <v>41</v>
      </c>
      <c s="7" t="n" r="B18">
        <v>10689634</v>
      </c>
      <c s="7" t="n" r="C18">
        <v>13622135</v>
      </c>
    </row>
    <row spans="1:3" r="19">
      <c s="4" t="s" r="A19">
        <v>42</v>
      </c>
      <c s="4" t="s" r="B19">
        <v>43</v>
      </c>
      <c s="4" t="s" r="C19">
        <v>43</v>
      </c>
    </row>
    <row spans="1:3" r="20">
      <c s="3" t="s" r="A20">
        <v>44</v>
      </c>
    </row>
    <row spans="1:3" r="21">
      <c s="4" t="s" r="A21">
        <v>45</v>
      </c>
      <c s="4" t="s" r="B21">
        <v>43</v>
      </c>
      <c s="4" t="s" r="C21">
        <v>43</v>
      </c>
    </row>
    <row spans="1:3" r="22">
      <c s="4" t="s" r="A22">
        <v>46</v>
      </c>
      <c s="7" t="n" r="B22">
        <v>1438</v>
      </c>
      <c s="7" t="n" r="C22">
        <v>1253</v>
      </c>
    </row>
    <row spans="1:3" r="23">
      <c s="4" t="s" r="A23">
        <v>47</v>
      </c>
      <c s="5" t="n" r="B23">
        <v>323149527</v>
      </c>
      <c s="5" t="n" r="C23">
        <v>255861880</v>
      </c>
    </row>
    <row spans="1:3" r="24">
      <c s="4" t="s" r="A24">
        <v>48</v>
      </c>
      <c s="5" t="n" r="B24">
        <v>-51466883</v>
      </c>
      <c s="5" t="n" r="C24">
        <v>-41657179</v>
      </c>
    </row>
    <row spans="1:3" r="25">
      <c s="4" t="s" r="A25">
        <v>49</v>
      </c>
      <c s="5" t="n" r="B25">
        <v>271684082</v>
      </c>
      <c s="5" t="n" r="C25">
        <v>214205954</v>
      </c>
    </row>
    <row spans="1:3" r="26">
      <c s="4" t="s" r="A26">
        <v>50</v>
      </c>
      <c s="7" t="n" r="B26">
        <v>282373716</v>
      </c>
      <c s="7" t="n" r="C26">
        <v>2278280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94</v>
      </c>
      <c s="2" t="s" r="B1">
        <v>1</v>
      </c>
    </row>
    <row spans="1:2" r="2">
      <c s="2" t="s" r="B2">
        <v>2</v>
      </c>
    </row>
    <row spans="1:2" r="3">
      <c s="3" t="s" r="A3">
        <v>140</v>
      </c>
    </row>
    <row spans="1:2" r="4">
      <c s="4" t="s" r="A4">
        <v>195</v>
      </c>
      <c s="4" t="s"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97</v>
      </c>
      <c s="2" t="s" r="B1">
        <v>1</v>
      </c>
    </row>
    <row spans="1:2" r="2">
      <c s="2" t="s" r="B2">
        <v>2</v>
      </c>
    </row>
    <row spans="1:2" r="3">
      <c s="3" t="s" r="A3">
        <v>142</v>
      </c>
    </row>
    <row spans="1:2" r="4">
      <c s="4" t="s" r="A4">
        <v>198</v>
      </c>
      <c s="4" t="s"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s="1" t="s" r="A1">
        <v>200</v>
      </c>
      <c s="2" t="s" r="B1">
        <v>1</v>
      </c>
    </row>
    <row spans="1:2" r="2">
      <c s="2" t="s" r="B2">
        <v>2</v>
      </c>
    </row>
    <row spans="1:2" r="3">
      <c s="3" t="s" r="A3">
        <v>151</v>
      </c>
    </row>
    <row spans="1:2" r="4">
      <c s="4" t="s" r="A4">
        <v>201</v>
      </c>
      <c s="4" t="s" r="B4">
        <v>202</v>
      </c>
    </row>
    <row spans="1:2" r="5">
      <c s="4" t="s" r="A5">
        <v>203</v>
      </c>
      <c s="4" t="s" r="B5">
        <v>204</v>
      </c>
    </row>
    <row spans="1:2" r="6">
      <c s="4" t="s" r="A6">
        <v>205</v>
      </c>
      <c s="4" t="s" r="B6">
        <v>206</v>
      </c>
    </row>
    <row spans="1:2" r="7">
      <c s="4" t="s" r="A7">
        <v>207</v>
      </c>
      <c s="4" t="s" r="B7">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209</v>
      </c>
      <c s="2" t="s" r="B1">
        <v>1</v>
      </c>
    </row>
    <row spans="1:2" r="2">
      <c s="2" t="s" r="B2">
        <v>2</v>
      </c>
    </row>
    <row spans="1:2" r="3">
      <c s="3" t="s" r="A3">
        <v>156</v>
      </c>
    </row>
    <row spans="1:2" r="4">
      <c s="4" t="s" r="A4">
        <v>210</v>
      </c>
      <c s="4" t="s" r="B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37"/>
  </cols>
  <sheetData>
    <row spans="1:2" r="1">
      <c s="1" t="s" r="A1">
        <v>212</v>
      </c>
      <c s="2" t="s" r="B1">
        <v>213</v>
      </c>
    </row>
    <row spans="1:2" r="2">
      <c s="2" t="s" r="B2">
        <v>214</v>
      </c>
    </row>
    <row spans="1:2" r="3">
      <c s="3" t="s" r="A3">
        <v>215</v>
      </c>
    </row>
    <row spans="1:2" r="4">
      <c s="4" t="s" r="A4">
        <v>216</v>
      </c>
      <c s="5" t="n" r="B4">
        <v>1725000</v>
      </c>
    </row>
    <row spans="1:2" r="5">
      <c s="4" t="s" r="A5">
        <v>217</v>
      </c>
      <c s="7" t="n" r="B5">
        <v>40</v>
      </c>
    </row>
    <row spans="1:2" r="6">
      <c s="4" t="s" r="A6">
        <v>218</v>
      </c>
      <c s="10" t="n" r="B6">
        <v>64.8</v>
      </c>
    </row>
    <row spans="1:2" r="7">
      <c s="4" t="s" r="A7">
        <v>219</v>
      </c>
    </row>
    <row spans="1:2" r="8">
      <c s="3" t="s" r="A8">
        <v>215</v>
      </c>
    </row>
    <row spans="1:2" r="9">
      <c s="4" t="s" r="A9">
        <v>216</v>
      </c>
      <c s="5" t="n" r="B9">
        <v>22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t="s" r="A1">
        <v>220</v>
      </c>
      <c s="2" t="s" r="B1">
        <v>1</v>
      </c>
      <c s="2" t="s" r="C1">
        <v>221</v>
      </c>
    </row>
    <row spans="1:4" r="2">
      <c s="2" t="s" r="B2">
        <v>2</v>
      </c>
      <c s="2" t="s" r="C2">
        <v>25</v>
      </c>
      <c s="2" t="s" r="D2">
        <v>62</v>
      </c>
    </row>
    <row spans="1:4" r="3">
      <c s="3" t="s" r="A3">
        <v>137</v>
      </c>
    </row>
    <row spans="1:4" r="4">
      <c s="4" t="s" r="A4">
        <v>222</v>
      </c>
      <c s="7" t="n" r="B4">
        <v>300</v>
      </c>
      <c s="7" t="n" r="C4">
        <v>7977</v>
      </c>
    </row>
    <row spans="1:4" r="5">
      <c s="4" t="s" r="A5">
        <v>223</v>
      </c>
      <c s="4" t="s" r="B5">
        <v>224</v>
      </c>
    </row>
    <row spans="1:4" r="6">
      <c s="4" t="s" r="A6">
        <v>114</v>
      </c>
      <c s="7" t="n" r="D6">
        <v>7500000</v>
      </c>
    </row>
    <row spans="1:4" r="7">
      <c s="4" t="s" r="A7">
        <v>225</v>
      </c>
      <c s="7" t="n" r="B7">
        <v>0</v>
      </c>
    </row>
    <row spans="1:4" r="8">
      <c s="4" t="s" r="A8">
        <v>226</v>
      </c>
      <c s="5" t="n" r="B8">
        <v>1200000</v>
      </c>
      <c s="5" t="n" r="C8">
        <v>1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s="1" t="s" r="A1">
        <v>227</v>
      </c>
      <c s="2" t="s" r="B1">
        <v>61</v>
      </c>
      <c s="2" t="s" r="D1">
        <v>1</v>
      </c>
    </row>
    <row spans="1:6" r="2">
      <c s="2" t="s" r="B2">
        <v>2</v>
      </c>
      <c s="2" t="s" r="C2">
        <v>62</v>
      </c>
      <c s="2" t="s" r="D2">
        <v>2</v>
      </c>
      <c s="2" t="s" r="E2">
        <v>62</v>
      </c>
      <c s="2" t="s" r="F2">
        <v>25</v>
      </c>
    </row>
    <row spans="1:6" r="3">
      <c s="3" t="s" r="A3">
        <v>140</v>
      </c>
    </row>
    <row spans="1:6" r="4">
      <c s="4" t="s" r="A4">
        <v>228</v>
      </c>
      <c s="7" t="n" r="B4">
        <v>76549</v>
      </c>
      <c s="7" t="n" r="C4">
        <v>3900</v>
      </c>
      <c s="7" t="n" r="D4">
        <v>123358</v>
      </c>
      <c s="7" t="n" r="E4">
        <v>7800</v>
      </c>
    </row>
    <row spans="1:6" r="5">
      <c s="4" t="s" r="A5">
        <v>229</v>
      </c>
      <c s="5" t="n" r="B5">
        <v>50000</v>
      </c>
      <c s="5" t="n" r="D5">
        <v>83000</v>
      </c>
    </row>
    <row spans="1:6" r="6">
      <c s="4" t="s" r="A6">
        <v>230</v>
      </c>
      <c s="7" t="n" r="B6">
        <v>7428032</v>
      </c>
      <c s="7" t="n" r="D6">
        <v>7428032</v>
      </c>
      <c s="7" t="n" r="F6">
        <v>622719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31</v>
      </c>
      <c s="2" t="s" r="B1">
        <v>1</v>
      </c>
    </row>
    <row spans="1:3" r="2">
      <c s="2" t="s" r="B2">
        <v>2</v>
      </c>
      <c s="2" t="s" r="C2">
        <v>25</v>
      </c>
    </row>
    <row spans="1:3" r="3">
      <c s="3" t="s" r="A3">
        <v>232</v>
      </c>
    </row>
    <row spans="1:3" r="4">
      <c s="4" t="s" r="A4">
        <v>233</v>
      </c>
      <c s="7" t="n" r="B4">
        <v>4020404</v>
      </c>
      <c s="7" t="n" r="C4">
        <v>1010457</v>
      </c>
    </row>
    <row spans="1:3" r="5">
      <c s="4" t="s" r="A5">
        <v>234</v>
      </c>
      <c s="5" t="n" r="B5">
        <v>975275</v>
      </c>
      <c s="5" t="n" r="C5">
        <v>853047</v>
      </c>
    </row>
    <row spans="1:3" r="6">
      <c s="4" t="s" r="A6">
        <v>235</v>
      </c>
      <c s="5" t="n" r="B6">
        <v>3045129</v>
      </c>
      <c s="5" t="n" r="C6">
        <v>157410</v>
      </c>
    </row>
    <row spans="1:3" r="7">
      <c s="4" t="s" r="A7">
        <v>230</v>
      </c>
      <c s="5" t="n" r="B7">
        <v>7428032</v>
      </c>
      <c s="5" t="n" r="C7">
        <v>6227192</v>
      </c>
    </row>
    <row spans="1:3" r="8">
      <c s="4" t="s" r="A8">
        <v>236</v>
      </c>
      <c s="5" t="n" r="B8">
        <v>10473161</v>
      </c>
      <c s="5" t="n" r="C8">
        <v>6384602</v>
      </c>
    </row>
    <row spans="1:3" r="9">
      <c s="4" t="s" r="A9">
        <v>237</v>
      </c>
    </row>
    <row spans="1:3" r="10">
      <c s="3" t="s" r="A10">
        <v>232</v>
      </c>
    </row>
    <row spans="1:3" r="11">
      <c s="4" t="s" r="A11">
        <v>233</v>
      </c>
      <c s="7" t="n" r="B11">
        <v>2660734</v>
      </c>
    </row>
    <row spans="1:3" r="12">
      <c s="4" t="s" r="A12">
        <v>238</v>
      </c>
    </row>
    <row spans="1:3" r="13">
      <c s="3" t="s" r="A13">
        <v>232</v>
      </c>
    </row>
    <row spans="1:3" r="14">
      <c s="4" t="s" r="A14">
        <v>239</v>
      </c>
      <c s="4" t="s" r="B14">
        <v>240</v>
      </c>
    </row>
    <row spans="1:3" r="15">
      <c s="4" t="s" r="A15">
        <v>241</v>
      </c>
    </row>
    <row spans="1:3" r="16">
      <c s="3" t="s" r="A16">
        <v>232</v>
      </c>
    </row>
    <row spans="1:3" r="17">
      <c s="4" t="s" r="A17">
        <v>239</v>
      </c>
      <c s="4" t="s" r="B17">
        <v>224</v>
      </c>
    </row>
    <row spans="1:3" r="18">
      <c s="4" t="s" r="A18">
        <v>242</v>
      </c>
    </row>
    <row spans="1:3" r="19">
      <c s="3" t="s" r="A19">
        <v>232</v>
      </c>
    </row>
    <row spans="1:3" r="20">
      <c s="4" t="s" r="A20">
        <v>233</v>
      </c>
      <c s="7" t="n" r="B20">
        <v>1018942</v>
      </c>
      <c s="5" t="n" r="C20">
        <v>976331</v>
      </c>
    </row>
    <row spans="1:3" r="21">
      <c s="4" t="s" r="A21">
        <v>243</v>
      </c>
    </row>
    <row spans="1:3" r="22">
      <c s="3" t="s" r="A22">
        <v>232</v>
      </c>
    </row>
    <row spans="1:3" r="23">
      <c s="4" t="s" r="A23">
        <v>239</v>
      </c>
      <c s="4" t="s" r="B23">
        <v>240</v>
      </c>
    </row>
    <row spans="1:3" r="24">
      <c s="4" t="s" r="A24">
        <v>244</v>
      </c>
    </row>
    <row spans="1:3" r="25">
      <c s="3" t="s" r="A25">
        <v>232</v>
      </c>
    </row>
    <row spans="1:3" r="26">
      <c s="4" t="s" r="A26">
        <v>239</v>
      </c>
      <c s="4" t="s" r="B26">
        <v>245</v>
      </c>
    </row>
    <row spans="1:3" r="27">
      <c s="4" t="s" r="A27">
        <v>246</v>
      </c>
    </row>
    <row spans="1:3" r="28">
      <c s="3" t="s" r="A28">
        <v>232</v>
      </c>
    </row>
    <row spans="1:3" r="29">
      <c s="4" t="s" r="A29">
        <v>233</v>
      </c>
      <c s="7" t="n" r="B29">
        <v>208464</v>
      </c>
      <c s="7" t="n" r="C29">
        <v>34126</v>
      </c>
    </row>
    <row spans="1:3" r="30">
      <c s="4" t="s" r="A30">
        <v>247</v>
      </c>
    </row>
    <row spans="1:3" r="31">
      <c s="3" t="s" r="A31">
        <v>232</v>
      </c>
    </row>
    <row spans="1:3" r="32">
      <c s="4" t="s" r="A32">
        <v>239</v>
      </c>
      <c s="4" t="s" r="B32">
        <v>248</v>
      </c>
    </row>
    <row spans="1:3" r="33">
      <c s="4" t="s" r="A33">
        <v>249</v>
      </c>
    </row>
    <row spans="1:3" r="34">
      <c s="3" t="s" r="A34">
        <v>232</v>
      </c>
    </row>
    <row spans="1:3" r="35">
      <c s="4" t="s" r="A35">
        <v>239</v>
      </c>
      <c s="4" t="s" r="B35">
        <v>240</v>
      </c>
    </row>
    <row spans="1:3" r="36">
      <c s="4" t="s" r="A36">
        <v>250</v>
      </c>
    </row>
    <row spans="1:3" r="37">
      <c s="3" t="s" r="A37">
        <v>232</v>
      </c>
    </row>
    <row spans="1:3" r="38">
      <c s="4" t="s" r="A38">
        <v>239</v>
      </c>
      <c s="4" t="s" r="B38">
        <v>240</v>
      </c>
    </row>
    <row spans="1:3" r="39">
      <c s="4" t="s" r="A39">
        <v>233</v>
      </c>
      <c s="7" t="n" r="B39">
        <v>132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8"/>
    <col customWidth="1" max="2" min="2" width="21"/>
  </cols>
  <sheetData>
    <row spans="1:2" r="1">
      <c s="1" t="s" r="A1">
        <v>251</v>
      </c>
      <c s="2" t="s" r="B1">
        <v>1</v>
      </c>
    </row>
    <row spans="1:2" r="2">
      <c s="2" t="s" r="B2">
        <v>252</v>
      </c>
    </row>
    <row spans="1:2" r="3">
      <c s="3" t="s" r="A3">
        <v>253</v>
      </c>
    </row>
    <row spans="1:2" r="4">
      <c s="4" t="s" r="A4">
        <v>254</v>
      </c>
      <c s="7" t="n" r="B4">
        <v>100298444</v>
      </c>
    </row>
    <row spans="1:2" r="5">
      <c s="4" t="s" r="A5">
        <v>255</v>
      </c>
      <c s="5" t="n" r="B5">
        <v>-1358000</v>
      </c>
    </row>
    <row spans="1:2" r="6">
      <c s="4" t="s" r="A6">
        <v>254</v>
      </c>
      <c s="5" t="n" r="B6">
        <v>100082430</v>
      </c>
    </row>
    <row spans="1:2" r="7">
      <c s="4" t="s" r="A7">
        <v>256</v>
      </c>
    </row>
    <row spans="1:2" r="8">
      <c s="3" t="s" r="A8">
        <v>253</v>
      </c>
    </row>
    <row spans="1:2" r="9">
      <c s="4" t="s" r="A9">
        <v>254</v>
      </c>
      <c s="5" t="n" r="B9">
        <v>100298444</v>
      </c>
    </row>
    <row spans="1:2" r="10">
      <c s="4" t="s" r="A10">
        <v>257</v>
      </c>
      <c s="5" t="n" r="B10">
        <v>1141986</v>
      </c>
    </row>
    <row spans="1:2" r="11">
      <c s="4" t="s" r="A11">
        <v>255</v>
      </c>
      <c s="5" t="n" r="B11">
        <v>-1358000</v>
      </c>
    </row>
    <row spans="1:2" r="12">
      <c s="4" t="s" r="A12">
        <v>254</v>
      </c>
      <c s="7" t="n" r="B12">
        <v>1000824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t="s" r="A1">
        <v>258</v>
      </c>
      <c s="2" t="s" r="B1">
        <v>2</v>
      </c>
      <c s="2" t="s" r="C1">
        <v>25</v>
      </c>
    </row>
    <row spans="1:3" r="2">
      <c s="3" t="s" r="A2">
        <v>145</v>
      </c>
    </row>
    <row spans="1:3" r="3">
      <c s="4" t="s" r="A3">
        <v>259</v>
      </c>
      <c s="7" t="n" r="B3">
        <v>42285</v>
      </c>
      <c s="7" t="n" r="C3">
        <v>4066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51</v>
      </c>
      <c s="2" t="s" r="B1">
        <v>2</v>
      </c>
      <c s="2" t="s" r="C1">
        <v>25</v>
      </c>
    </row>
    <row spans="1:3" r="2">
      <c s="3" t="s" r="A2">
        <v>52</v>
      </c>
    </row>
    <row spans="1:3" r="3">
      <c s="4" t="s" r="A3">
        <v>53</v>
      </c>
      <c s="8" t="n" r="B3">
        <v>0.0001</v>
      </c>
      <c s="8" t="n" r="C3">
        <v>0.0001</v>
      </c>
    </row>
    <row spans="1:3" r="4">
      <c s="4" t="s" r="A4">
        <v>54</v>
      </c>
      <c s="5" t="n" r="B4">
        <v>10000000</v>
      </c>
      <c s="5" t="n" r="C4">
        <v>10000000</v>
      </c>
    </row>
    <row spans="1:3" r="5">
      <c s="4" t="s" r="A5">
        <v>55</v>
      </c>
      <c s="5" t="n" r="B5">
        <v>0</v>
      </c>
      <c s="5" t="n" r="C5">
        <v>0</v>
      </c>
    </row>
    <row spans="1:3" r="6">
      <c s="4" t="s" r="A6">
        <v>56</v>
      </c>
      <c s="8" t="n" r="B6">
        <v>0.0001</v>
      </c>
      <c s="8" t="n" r="C6">
        <v>0.0001</v>
      </c>
    </row>
    <row spans="1:3" r="7">
      <c s="4" t="s" r="A7">
        <v>57</v>
      </c>
      <c s="5" t="n" r="B7">
        <v>100000000</v>
      </c>
      <c s="5" t="n" r="C7">
        <v>100000000</v>
      </c>
    </row>
    <row spans="1:3" r="8">
      <c s="4" t="s" r="A8">
        <v>58</v>
      </c>
      <c s="5" t="n" r="B8">
        <v>14375179</v>
      </c>
      <c s="5" t="n" r="C8">
        <v>12530493</v>
      </c>
    </row>
    <row spans="1:3" r="9">
      <c s="4" t="s" r="A9">
        <v>59</v>
      </c>
      <c s="5" t="n" r="B9">
        <v>14375179</v>
      </c>
      <c s="5" t="n" r="C9">
        <v>125304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spans="1:2" r="1">
      <c s="1" t="s" r="A1">
        <v>260</v>
      </c>
      <c s="2" t="s" r="B1">
        <v>261</v>
      </c>
    </row>
    <row spans="1:2" r="2">
      <c s="3" t="s" r="A2">
        <v>148</v>
      </c>
    </row>
    <row spans="1:2" r="3">
      <c s="4" t="s" r="A3">
        <v>262</v>
      </c>
      <c s="10" t="n" r="B3">
        <v>28.7</v>
      </c>
    </row>
    <row spans="1:2" r="4">
      <c s="4" t="s" r="A4">
        <v>263</v>
      </c>
      <c s="10" t="n" r="B4">
        <v>14.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J68"/>
  <sheetViews>
    <sheetView workbookViewId="0">
      <selection activeCell="A1" sqref="A1"/>
    </sheetView>
  </sheetViews>
  <sheetFormatPr baseColWidth="10" defaultRowHeight="15"/>
  <cols>
    <col customWidth="1" max="1" min="1" width="80"/>
    <col customWidth="1" max="2" min="2" width="35"/>
    <col customWidth="1" max="3" min="3" width="37"/>
    <col customWidth="1" max="4" min="4" width="27"/>
    <col customWidth="1" max="5" min="5" width="21"/>
    <col customWidth="1" max="6" min="6" width="41"/>
    <col customWidth="1" max="7" min="7" width="4"/>
    <col customWidth="1" max="8" min="8" width="21"/>
    <col customWidth="1" max="9" min="9" width="24"/>
    <col customWidth="1" max="10" min="10" width="20"/>
  </cols>
  <sheetData>
    <row spans="1:10" r="1">
      <c s="1" t="s" r="A1">
        <v>264</v>
      </c>
      <c s="2" t="s" r="C1">
        <v>265</v>
      </c>
      <c s="2" t="s" r="D1">
        <v>266</v>
      </c>
      <c s="2" t="s" r="E1">
        <v>267</v>
      </c>
      <c s="2" t="s" r="F1">
        <v>268</v>
      </c>
      <c s="2" t="s" r="H1">
        <v>267</v>
      </c>
      <c s="2" t="s" r="I1">
        <v>269</v>
      </c>
      <c s="2" t="s" r="J1">
        <v>270</v>
      </c>
    </row>
    <row spans="1:10" r="2">
      <c s="3" t="s" r="A2">
        <v>271</v>
      </c>
    </row>
    <row spans="1:10" r="3">
      <c s="4" t="s" r="A3">
        <v>272</v>
      </c>
      <c s="5" t="n" r="D3">
        <v>1592667</v>
      </c>
      <c s="5" t="n" r="F3">
        <v>1592667</v>
      </c>
      <c s="5" t="n" r="J3">
        <v>1425451</v>
      </c>
    </row>
    <row spans="1:10" r="4">
      <c s="4" t="s" r="A4">
        <v>273</v>
      </c>
      <c s="5" t="n" r="F4">
        <v>170250</v>
      </c>
    </row>
    <row spans="1:10" r="5">
      <c s="4" t="s" r="A5">
        <v>274</v>
      </c>
      <c s="9" t="n" r="F5">
        <v>38.42</v>
      </c>
    </row>
    <row spans="1:10" r="6">
      <c s="4" t="s" r="A6">
        <v>275</v>
      </c>
      <c s="4" t="s" r="F6">
        <v>224</v>
      </c>
    </row>
    <row spans="1:10" r="7">
      <c s="4" t="s" r="A7">
        <v>276</v>
      </c>
      <c s="5" t="n" r="F7">
        <v>3</v>
      </c>
    </row>
    <row spans="1:10" r="8">
      <c s="4" t="s" r="A8">
        <v>277</v>
      </c>
      <c s="4" t="s" r="F8">
        <v>240</v>
      </c>
    </row>
    <row spans="1:10" r="9">
      <c s="4" t="s" r="A9">
        <v>278</v>
      </c>
      <c s="4" t="s" r="F9">
        <v>279</v>
      </c>
    </row>
    <row spans="1:10" r="10">
      <c s="4" t="s" r="A10">
        <v>280</v>
      </c>
      <c s="4" t="s" r="F10">
        <v>281</v>
      </c>
    </row>
    <row spans="1:10" r="11">
      <c s="4" t="s" r="A11">
        <v>282</v>
      </c>
      <c s="4" t="s" r="F11">
        <v>283</v>
      </c>
    </row>
    <row spans="1:10" r="12">
      <c s="4" t="s" r="A12">
        <v>284</v>
      </c>
      <c s="7" t="n" r="D12">
        <v>1105976</v>
      </c>
      <c s="7" t="n" r="E12">
        <v>1180824</v>
      </c>
      <c s="7" t="n" r="F12">
        <v>2455611</v>
      </c>
      <c s="4" t="s" r="G12">
        <v>94</v>
      </c>
      <c s="7" t="n" r="H12">
        <v>3276600</v>
      </c>
    </row>
    <row spans="1:10" r="13">
      <c s="4" t="s" r="A13">
        <v>285</v>
      </c>
      <c s="9" t="n" r="F13">
        <v>14.27</v>
      </c>
    </row>
    <row spans="1:10" r="14">
      <c s="4" t="s" r="A14">
        <v>286</v>
      </c>
      <c s="5" t="n" r="D14">
        <v>6600000</v>
      </c>
      <c s="7" t="n" r="F14">
        <v>6600000</v>
      </c>
    </row>
    <row spans="1:10" r="15">
      <c s="4" t="s" r="A15">
        <v>287</v>
      </c>
      <c s="4" t="s" r="F15">
        <v>288</v>
      </c>
    </row>
    <row spans="1:10" r="16">
      <c s="4" t="s" r="A16">
        <v>289</v>
      </c>
      <c s="5" t="n" r="D16">
        <v>13300000</v>
      </c>
      <c s="7" t="n" r="F16">
        <v>13300000</v>
      </c>
    </row>
    <row spans="1:10" r="17">
      <c s="4" t="s" r="A17">
        <v>290</v>
      </c>
      <c s="7" t="n" r="D17">
        <v>4000000</v>
      </c>
      <c s="7" t="n" r="F17">
        <v>4000000</v>
      </c>
    </row>
    <row spans="1:10" r="18">
      <c s="4" t="s" r="A18">
        <v>291</v>
      </c>
      <c s="5" t="n" r="D18">
        <v>500000</v>
      </c>
      <c s="5" t="n" r="F18">
        <v>500000</v>
      </c>
    </row>
    <row spans="1:10" r="19">
      <c s="4" t="s" r="A19">
        <v>292</v>
      </c>
      <c s="5" t="n" r="D19">
        <v>6039</v>
      </c>
      <c s="5" t="n" r="F19">
        <v>6039</v>
      </c>
      <c s="5" t="n" r="J19">
        <v>6039</v>
      </c>
    </row>
    <row spans="1:10" r="20">
      <c s="4" t="s" r="A20">
        <v>293</v>
      </c>
      <c s="7" t="n" r="I20">
        <v>40</v>
      </c>
    </row>
    <row spans="1:10" r="21">
      <c s="4" t="s" r="A21">
        <v>294</v>
      </c>
    </row>
    <row spans="1:10" r="22">
      <c s="3" t="s" r="A22">
        <v>271</v>
      </c>
    </row>
    <row spans="1:10" r="23">
      <c s="4" t="s" r="A23">
        <v>295</v>
      </c>
      <c s="4" t="s" r="F23">
        <v>296</v>
      </c>
    </row>
    <row spans="1:10" r="24">
      <c s="4" t="s" r="A24">
        <v>297</v>
      </c>
    </row>
    <row spans="1:10" r="25">
      <c s="3" t="s" r="A25">
        <v>271</v>
      </c>
    </row>
    <row spans="1:10" r="26">
      <c s="4" t="s" r="A26">
        <v>295</v>
      </c>
      <c s="4" t="s" r="F26">
        <v>298</v>
      </c>
    </row>
    <row spans="1:10" r="27">
      <c s="4" t="s" r="A27">
        <v>299</v>
      </c>
    </row>
    <row spans="1:10" r="28">
      <c s="3" t="s" r="A28">
        <v>271</v>
      </c>
    </row>
    <row spans="1:10" r="29">
      <c s="4" t="s" r="A29">
        <v>300</v>
      </c>
      <c s="4" t="s" r="F29">
        <v>301</v>
      </c>
    </row>
    <row spans="1:10" r="30">
      <c s="4" t="s" r="A30">
        <v>302</v>
      </c>
    </row>
    <row spans="1:10" r="31">
      <c s="3" t="s" r="A31">
        <v>271</v>
      </c>
    </row>
    <row spans="1:10" r="32">
      <c s="4" t="s" r="A32">
        <v>303</v>
      </c>
      <c s="4" t="s" r="D32">
        <v>304</v>
      </c>
      <c s="4" t="s" r="F32">
        <v>304</v>
      </c>
    </row>
    <row spans="1:10" r="33">
      <c s="4" t="s" r="A33">
        <v>305</v>
      </c>
    </row>
    <row spans="1:10" r="34">
      <c s="3" t="s" r="A34">
        <v>271</v>
      </c>
    </row>
    <row spans="1:10" r="35">
      <c s="4" t="s" r="A35">
        <v>306</v>
      </c>
      <c s="7" t="n" r="C35">
        <v>10000000</v>
      </c>
    </row>
    <row spans="1:10" r="36">
      <c s="4" t="s" r="A36">
        <v>307</v>
      </c>
      <c s="5" t="n" r="C36">
        <v>500000</v>
      </c>
    </row>
    <row spans="1:10" r="37">
      <c s="4" t="s" r="A37">
        <v>293</v>
      </c>
      <c s="7" t="n" r="C37">
        <v>20</v>
      </c>
    </row>
    <row spans="1:10" r="38">
      <c s="4" t="s" r="A38">
        <v>84</v>
      </c>
    </row>
    <row spans="1:10" r="39">
      <c s="3" t="s" r="A39">
        <v>271</v>
      </c>
    </row>
    <row spans="1:10" r="40">
      <c s="4" t="s" r="A40">
        <v>284</v>
      </c>
      <c s="4" t="s" r="B40">
        <v>94</v>
      </c>
      <c s="4" t="s" r="F40">
        <v>43</v>
      </c>
    </row>
    <row spans="1:10" r="41">
      <c s="4" t="s" r="A41">
        <v>85</v>
      </c>
    </row>
    <row spans="1:10" r="42">
      <c s="3" t="s" r="A42">
        <v>271</v>
      </c>
    </row>
    <row spans="1:10" r="43">
      <c s="4" t="s" r="A43">
        <v>284</v>
      </c>
      <c s="4" t="s" r="B43">
        <v>94</v>
      </c>
      <c s="7" t="n" r="F43">
        <v>12</v>
      </c>
    </row>
    <row spans="1:10" r="44">
      <c s="4" t="s" r="A44">
        <v>308</v>
      </c>
    </row>
    <row spans="1:10" r="45">
      <c s="3" t="s" r="A45">
        <v>271</v>
      </c>
    </row>
    <row spans="1:10" r="46">
      <c s="4" t="s" r="A46">
        <v>309</v>
      </c>
      <c s="4" t="s" r="F46">
        <v>310</v>
      </c>
    </row>
    <row spans="1:10" r="47">
      <c s="4" t="s" r="A47">
        <v>311</v>
      </c>
    </row>
    <row spans="1:10" r="48">
      <c s="3" t="s" r="A48">
        <v>271</v>
      </c>
    </row>
    <row spans="1:10" r="49">
      <c s="4" t="s" r="A49">
        <v>309</v>
      </c>
      <c s="4" t="s" r="F49">
        <v>310</v>
      </c>
    </row>
    <row spans="1:10" r="50">
      <c s="4" t="s" r="A50">
        <v>312</v>
      </c>
    </row>
    <row spans="1:10" r="51">
      <c s="3" t="s" r="A51">
        <v>271</v>
      </c>
    </row>
    <row spans="1:10" r="52">
      <c s="4" t="s" r="A52">
        <v>309</v>
      </c>
      <c s="4" t="s" r="F52">
        <v>310</v>
      </c>
    </row>
    <row spans="1:10" r="53">
      <c s="4" t="s" r="A53">
        <v>313</v>
      </c>
    </row>
    <row spans="1:10" r="54">
      <c s="3" t="s" r="A54">
        <v>271</v>
      </c>
    </row>
    <row spans="1:10" r="55">
      <c s="4" t="s" r="A55">
        <v>309</v>
      </c>
      <c s="4" t="s" r="F55">
        <v>310</v>
      </c>
    </row>
    <row spans="1:10" r="56">
      <c s="4" t="s" r="A56">
        <v>314</v>
      </c>
    </row>
    <row spans="1:10" r="57">
      <c s="3" t="s" r="A57">
        <v>271</v>
      </c>
    </row>
    <row spans="1:10" r="58">
      <c s="4" t="s" r="A58">
        <v>272</v>
      </c>
      <c s="5" t="n" r="D58">
        <v>54479</v>
      </c>
      <c s="5" t="n" r="F58">
        <v>54479</v>
      </c>
    </row>
    <row spans="1:10" r="59">
      <c s="4" t="s" r="A59">
        <v>315</v>
      </c>
      <c s="5" t="n" r="D59">
        <v>1823651</v>
      </c>
      <c s="5" t="n" r="F59">
        <v>1823651</v>
      </c>
    </row>
    <row spans="1:10" r="60">
      <c s="4" t="s" r="A60">
        <v>316</v>
      </c>
      <c s="4" t="s" r="F60">
        <v>317</v>
      </c>
    </row>
    <row spans="1:10" r="61">
      <c s="4" t="s" r="A61">
        <v>318</v>
      </c>
    </row>
    <row spans="1:10" r="62">
      <c s="3" t="s" r="A62">
        <v>271</v>
      </c>
    </row>
    <row spans="1:10" r="63">
      <c s="4" t="s" r="A63">
        <v>319</v>
      </c>
      <c s="5" t="n" r="D63">
        <v>0</v>
      </c>
      <c s="5" t="n" r="F63">
        <v>0</v>
      </c>
    </row>
    <row spans="1:10" r="64">
      <c s="4" t="s" r="A64">
        <v>320</v>
      </c>
      <c s="5" t="n" r="D64">
        <v>83804</v>
      </c>
      <c s="5" t="n" r="F64">
        <v>83804</v>
      </c>
    </row>
    <row spans="1:10" r="65">
      <c s="4" t="s" r="A65">
        <v>284</v>
      </c>
      <c s="7" t="n" r="H65">
        <v>1676080</v>
      </c>
    </row>
    <row spans="1:10" r="66">
      <c s="4" t="s" r="A66">
        <v>321</v>
      </c>
      <c s="5" t="n" r="F66">
        <v>0</v>
      </c>
    </row>
    <row spans="1:10" r="67">
      <c t="n" r="A67"/>
    </row>
    <row spans="1:10" r="68">
      <c s="4" t="s" r="A68">
        <v>94</v>
      </c>
      <c s="4" t="s" r="B68">
        <v>101</v>
      </c>
    </row>
  </sheetData>
  <mergeCells count="4">
    <mergeCell ref="A1:B1"/>
    <mergeCell ref="F1:G1"/>
    <mergeCell ref="A67:I67"/>
    <mergeCell ref="B68:I68"/>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t="s" r="A1">
        <v>322</v>
      </c>
      <c s="2" t="s" r="B1">
        <v>1</v>
      </c>
    </row>
    <row spans="1:2" r="2">
      <c s="2" t="s" r="B2">
        <v>323</v>
      </c>
    </row>
    <row spans="1:2" r="3">
      <c s="3" t="s" r="A3">
        <v>151</v>
      </c>
    </row>
    <row spans="1:2" r="4">
      <c s="4" t="s" r="A4">
        <v>324</v>
      </c>
      <c s="5" t="n" r="B4">
        <v>1425451</v>
      </c>
    </row>
    <row spans="1:2" r="5">
      <c s="4" t="s" r="A5">
        <v>325</v>
      </c>
      <c s="5" t="n" r="B5">
        <v>170250</v>
      </c>
    </row>
    <row spans="1:2" r="6">
      <c s="4" t="s" r="A6">
        <v>326</v>
      </c>
      <c s="5" t="n" r="B6">
        <v>-15</v>
      </c>
    </row>
    <row spans="1:2" r="7">
      <c s="4" t="s" r="A7">
        <v>327</v>
      </c>
      <c s="5" t="n" r="B7">
        <v>-3019</v>
      </c>
    </row>
    <row spans="1:2" r="8">
      <c s="4" t="s" r="A8">
        <v>324</v>
      </c>
      <c s="5" t="n" r="B8">
        <v>1592667</v>
      </c>
    </row>
    <row spans="1:2" r="9">
      <c s="4" t="s" r="A9">
        <v>328</v>
      </c>
      <c s="9" t="n" r="B9">
        <v>20.73</v>
      </c>
    </row>
    <row spans="1:2" r="10">
      <c s="4" t="s" r="A10">
        <v>329</v>
      </c>
      <c s="11" t="n" r="B10">
        <v>38.42</v>
      </c>
    </row>
    <row spans="1:2" r="11">
      <c s="4" t="s" r="A11">
        <v>330</v>
      </c>
      <c s="11" t="n" r="B11">
        <v>72.84999999999999</v>
      </c>
    </row>
    <row spans="1:2" r="12">
      <c s="4" t="s" r="A12">
        <v>331</v>
      </c>
      <c s="11" t="n" r="B12">
        <v>13.25</v>
      </c>
    </row>
    <row spans="1:2" r="13">
      <c s="4" t="s" r="A13">
        <v>328</v>
      </c>
      <c s="9" t="n" r="B13">
        <v>2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0"/>
  </cols>
  <sheetData>
    <row spans="1:2" r="1">
      <c s="1" t="s" r="A1">
        <v>332</v>
      </c>
      <c s="2" t="s" r="B1">
        <v>1</v>
      </c>
    </row>
    <row spans="1:2" r="2">
      <c s="2" t="s" r="B2">
        <v>323</v>
      </c>
    </row>
    <row spans="1:2" r="3">
      <c s="3" t="s" r="A3">
        <v>271</v>
      </c>
    </row>
    <row spans="1:2" r="4">
      <c s="4" t="s" r="A4">
        <v>333</v>
      </c>
      <c s="5" t="n" r="B4">
        <v>1592667</v>
      </c>
    </row>
    <row spans="1:2" r="5">
      <c s="4" t="s" r="A5">
        <v>334</v>
      </c>
      <c s="4" t="s" r="B5">
        <v>335</v>
      </c>
    </row>
    <row spans="1:2" r="6">
      <c s="4" t="s" r="A6">
        <v>336</v>
      </c>
      <c s="9" t="n" r="B6">
        <v>22.75</v>
      </c>
    </row>
    <row spans="1:2" r="7">
      <c s="4" t="s" r="A7">
        <v>337</v>
      </c>
      <c s="5" t="n" r="B7">
        <v>440956</v>
      </c>
    </row>
    <row spans="1:2" r="8">
      <c s="4" t="s" r="A8">
        <v>338</v>
      </c>
      <c s="9" t="n" r="B8">
        <v>21.01</v>
      </c>
    </row>
    <row spans="1:2" r="9">
      <c s="4" t="s" r="A9">
        <v>339</v>
      </c>
    </row>
    <row spans="1:2" r="10">
      <c s="3" t="s" r="A10">
        <v>271</v>
      </c>
    </row>
    <row spans="1:2" r="11">
      <c s="4" t="s" r="A11">
        <v>340</v>
      </c>
      <c s="11" t="n" r="B11">
        <v>13.25</v>
      </c>
    </row>
    <row spans="1:2" r="12">
      <c s="4" t="s" r="A12">
        <v>341</v>
      </c>
      <c s="7" t="n" r="B12">
        <v>20</v>
      </c>
    </row>
    <row spans="1:2" r="13">
      <c s="4" t="s" r="A13">
        <v>333</v>
      </c>
      <c s="5" t="n" r="B13">
        <v>1171030</v>
      </c>
    </row>
    <row spans="1:2" r="14">
      <c s="4" t="s" r="A14">
        <v>334</v>
      </c>
      <c s="4" t="s" r="B14">
        <v>342</v>
      </c>
    </row>
    <row spans="1:2" r="15">
      <c s="4" t="s" r="A15">
        <v>336</v>
      </c>
      <c s="9" t="n" r="B15">
        <v>19.74</v>
      </c>
    </row>
    <row spans="1:2" r="16">
      <c s="4" t="s" r="A16">
        <v>337</v>
      </c>
      <c s="5" t="n" r="B16">
        <v>333569</v>
      </c>
    </row>
    <row spans="1:2" r="17">
      <c s="4" t="s" r="A17">
        <v>338</v>
      </c>
      <c s="9" t="n" r="B17">
        <v>19.1</v>
      </c>
    </row>
    <row spans="1:2" r="18">
      <c s="4" t="s" r="A18">
        <v>343</v>
      </c>
    </row>
    <row spans="1:2" r="19">
      <c s="3" t="s" r="A19">
        <v>271</v>
      </c>
    </row>
    <row spans="1:2" r="20">
      <c s="4" t="s" r="A20">
        <v>340</v>
      </c>
      <c s="5" t="n" r="B20">
        <v>25</v>
      </c>
    </row>
    <row spans="1:2" r="21">
      <c s="4" t="s" r="A21">
        <v>341</v>
      </c>
      <c s="9" t="n" r="B21">
        <v>46.23</v>
      </c>
    </row>
    <row spans="1:2" r="22">
      <c s="4" t="s" r="A22">
        <v>333</v>
      </c>
      <c s="5" t="n" r="B22">
        <v>324000</v>
      </c>
    </row>
    <row spans="1:2" r="23">
      <c s="4" t="s" r="A23">
        <v>334</v>
      </c>
      <c s="4" t="s" r="B23">
        <v>344</v>
      </c>
    </row>
    <row spans="1:2" r="24">
      <c s="4" t="s" r="A24">
        <v>336</v>
      </c>
      <c s="9" t="n" r="B24">
        <v>25.91</v>
      </c>
    </row>
    <row spans="1:2" r="25">
      <c s="4" t="s" r="A25">
        <v>337</v>
      </c>
      <c s="5" t="n" r="B25">
        <v>100000</v>
      </c>
    </row>
    <row spans="1:2" r="26">
      <c s="4" t="s" r="A26">
        <v>338</v>
      </c>
      <c s="7" t="n" r="B26">
        <v>25</v>
      </c>
    </row>
    <row spans="1:2" r="27">
      <c s="4" t="s" r="A27">
        <v>345</v>
      </c>
    </row>
    <row spans="1:2" r="28">
      <c s="3" t="s" r="A28">
        <v>271</v>
      </c>
    </row>
    <row spans="1:2" r="29">
      <c s="4" t="s" r="A29">
        <v>340</v>
      </c>
      <c s="11" t="n" r="B29">
        <v>47.1</v>
      </c>
    </row>
    <row spans="1:2" r="30">
      <c s="4" t="s" r="A30">
        <v>341</v>
      </c>
      <c s="9" t="n" r="B30">
        <v>72.84999999999999</v>
      </c>
    </row>
    <row spans="1:2" r="31">
      <c s="4" t="s" r="A31">
        <v>333</v>
      </c>
      <c s="5" t="n" r="B31">
        <v>97637</v>
      </c>
    </row>
    <row spans="1:2" r="32">
      <c s="4" t="s" r="A32">
        <v>334</v>
      </c>
      <c s="4" t="s" r="B32">
        <v>346</v>
      </c>
    </row>
    <row spans="1:2" r="33">
      <c s="4" t="s" r="A33">
        <v>336</v>
      </c>
      <c s="9" t="n" r="B33">
        <v>48.36</v>
      </c>
    </row>
    <row spans="1:2" r="34">
      <c s="4" t="s" r="A34">
        <v>337</v>
      </c>
      <c s="5" t="n" r="B34">
        <v>7387</v>
      </c>
    </row>
    <row spans="1:2" r="35">
      <c s="4" t="s" r="A35">
        <v>338</v>
      </c>
      <c s="9" t="n" r="B35">
        <v>5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spans="1:2" r="1">
      <c s="1" t="s" r="A1">
        <v>347</v>
      </c>
      <c s="2" t="s" r="B1">
        <v>323</v>
      </c>
    </row>
    <row spans="1:2" r="2">
      <c s="3" t="s" r="A2">
        <v>151</v>
      </c>
    </row>
    <row spans="1:2" r="3">
      <c s="4" t="s" r="A3">
        <v>348</v>
      </c>
      <c s="5" t="n" r="B3">
        <v>6039</v>
      </c>
    </row>
    <row spans="1:2" r="4">
      <c s="4" t="s" r="A4">
        <v>348</v>
      </c>
      <c s="5" t="n" r="B4">
        <v>6039</v>
      </c>
    </row>
    <row spans="1:2" r="5">
      <c s="4" t="s" r="A5">
        <v>328</v>
      </c>
      <c s="9" t="n" r="B5">
        <v>82.79000000000001</v>
      </c>
    </row>
    <row spans="1:2" r="6">
      <c s="4" t="s" r="A6">
        <v>328</v>
      </c>
      <c s="9" t="n" r="B6">
        <v>82.790000000000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49</v>
      </c>
      <c s="2" t="s" r="B1">
        <v>1</v>
      </c>
    </row>
    <row spans="1:3" r="2">
      <c s="2" t="s" r="B2">
        <v>2</v>
      </c>
      <c s="2" t="s" r="C2">
        <v>25</v>
      </c>
    </row>
    <row spans="1:3" r="3">
      <c s="3" t="s" r="A3">
        <v>151</v>
      </c>
    </row>
    <row spans="1:3" r="4">
      <c s="4" t="s" r="A4">
        <v>350</v>
      </c>
      <c s="9" t="n" r="B4">
        <v>82.79000000000001</v>
      </c>
    </row>
    <row spans="1:3" r="5">
      <c s="4" t="s" r="A5">
        <v>351</v>
      </c>
      <c s="5" t="n" r="B5">
        <v>6039</v>
      </c>
      <c s="5" t="n" r="C5">
        <v>6039</v>
      </c>
    </row>
    <row spans="1:3" r="6">
      <c s="4" t="s" r="A6">
        <v>352</v>
      </c>
      <c s="4" t="s" r="B6">
        <v>353</v>
      </c>
    </row>
    <row spans="1:3" r="7">
      <c s="4" t="s" r="A7">
        <v>328</v>
      </c>
      <c s="9" t="n" r="B7">
        <v>82.790000000000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0"/>
    <col customWidth="1" max="2" min="2" width="27"/>
  </cols>
  <sheetData>
    <row spans="1:2" r="1">
      <c s="1" t="s" r="A1">
        <v>354</v>
      </c>
      <c s="2" t="s" r="B1">
        <v>1</v>
      </c>
    </row>
    <row spans="1:2" r="2">
      <c s="2" t="s" r="B2">
        <v>266</v>
      </c>
    </row>
    <row spans="1:2" r="3">
      <c s="3" t="s" r="A3">
        <v>154</v>
      </c>
    </row>
    <row spans="1:2" r="4">
      <c s="4" t="s" r="A4">
        <v>355</v>
      </c>
      <c s="7" t="n" r="B4">
        <v>800</v>
      </c>
    </row>
    <row spans="1:2" r="5">
      <c s="4" t="s" r="A5">
        <v>255</v>
      </c>
      <c s="7" t="n" r="B5">
        <v>1358000</v>
      </c>
    </row>
    <row spans="1:2" r="6">
      <c s="4" t="s" r="A6">
        <v>356</v>
      </c>
      <c s="5" t="n" r="B6">
        <v>500000</v>
      </c>
    </row>
    <row spans="1:2" r="7">
      <c s="4" t="s" r="A7">
        <v>357</v>
      </c>
      <c s="7" t="n" r="B7">
        <v>10000000</v>
      </c>
    </row>
    <row spans="1:2" r="8">
      <c s="4" t="s" r="A8">
        <v>358</v>
      </c>
      <c s="7" t="n" r="B8">
        <v>1300000</v>
      </c>
    </row>
    <row spans="1:2" r="9">
      <c s="4" t="s" r="A9">
        <v>359</v>
      </c>
      <c s="5" t="n" r="B9">
        <v>65000</v>
      </c>
    </row>
    <row spans="1:2" r="10">
      <c s="4" t="s" r="A10">
        <v>360</v>
      </c>
      <c s="7" t="n" r="B10">
        <v>1016956</v>
      </c>
    </row>
    <row spans="1:2" r="11">
      <c s="4" t="s" r="A11">
        <v>361</v>
      </c>
      <c s="5" t="n" r="B11">
        <v>537924</v>
      </c>
    </row>
    <row spans="1:2" r="12">
      <c s="4" t="s" r="A12">
        <v>362</v>
      </c>
      <c s="7" t="n" r="B12">
        <v>777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 customWidth="1" max="5" min="5" width="14"/>
  </cols>
  <sheetData>
    <row spans="1:5" r="1">
      <c s="1" t="s" r="A1">
        <v>363</v>
      </c>
      <c s="2" t="s" r="B1">
        <v>61</v>
      </c>
      <c s="2" t="s" r="D1">
        <v>1</v>
      </c>
    </row>
    <row spans="1:5" r="2">
      <c s="2" t="s" r="B2">
        <v>2</v>
      </c>
      <c s="2" t="s" r="C2">
        <v>62</v>
      </c>
      <c s="2" t="s" r="D2">
        <v>2</v>
      </c>
      <c s="2" t="s" r="E2">
        <v>62</v>
      </c>
    </row>
    <row spans="1:5" r="3">
      <c s="3" t="s" r="A3">
        <v>364</v>
      </c>
    </row>
    <row spans="1:5" r="4">
      <c s="4" t="s" r="A4">
        <v>365</v>
      </c>
      <c s="7" t="n" r="B4">
        <v>45000</v>
      </c>
      <c s="7" t="n" r="C4">
        <v>-4300</v>
      </c>
      <c s="7" t="n" r="D4">
        <v>104000</v>
      </c>
      <c s="7" t="n" r="E4">
        <v>-8500</v>
      </c>
    </row>
    <row spans="1:5" r="5">
      <c s="4" t="s" r="A5">
        <v>366</v>
      </c>
      <c s="5" t="n" r="B5">
        <v>203000</v>
      </c>
      <c s="5" t="n" r="D5">
        <v>203000</v>
      </c>
    </row>
    <row spans="1:5" r="6">
      <c s="4" t="s" r="A6">
        <v>367</v>
      </c>
    </row>
    <row spans="1:5" r="7">
      <c s="3" t="s" r="A7">
        <v>364</v>
      </c>
    </row>
    <row spans="1:5" r="8">
      <c s="4" t="s" r="A8">
        <v>368</v>
      </c>
      <c s="5" t="n" r="B8">
        <v>125950</v>
      </c>
      <c s="5" t="n" r="D8">
        <v>222352</v>
      </c>
    </row>
    <row spans="1:5" r="9">
      <c s="4" t="s" r="A9">
        <v>369</v>
      </c>
    </row>
    <row spans="1:5" r="10">
      <c s="3" t="s" r="A10">
        <v>364</v>
      </c>
    </row>
    <row spans="1:5" r="11">
      <c s="4" t="s" r="A11">
        <v>368</v>
      </c>
      <c s="5" t="n" r="B11">
        <v>36837</v>
      </c>
      <c s="5" t="n" r="D11">
        <v>60346</v>
      </c>
    </row>
    <row spans="1:5" r="12">
      <c s="4" t="s" r="A12">
        <v>370</v>
      </c>
    </row>
    <row spans="1:5" r="13">
      <c s="3" t="s" r="A13">
        <v>364</v>
      </c>
    </row>
    <row spans="1:5" r="14">
      <c s="4" t="s" r="A14">
        <v>368</v>
      </c>
      <c s="7" t="n" r="B14">
        <v>89562</v>
      </c>
      <c s="7" t="n" r="C14">
        <v>32333</v>
      </c>
      <c s="7" t="n" r="D14">
        <v>162006</v>
      </c>
      <c s="7" t="n" r="E14">
        <v>61927</v>
      </c>
    </row>
    <row spans="1:5" r="15">
      <c s="4" t="s" r="A15">
        <v>371</v>
      </c>
    </row>
    <row spans="1:5" r="16">
      <c s="3" t="s" r="A16">
        <v>364</v>
      </c>
    </row>
    <row spans="1:5" r="17">
      <c s="4" t="s" r="A17">
        <v>372</v>
      </c>
      <c s="4" t="s" r="D17">
        <v>373</v>
      </c>
    </row>
    <row spans="1:5" r="18">
      <c s="4" t="s" r="A18">
        <v>374</v>
      </c>
    </row>
    <row spans="1:5" r="19">
      <c s="3" t="s" r="A19">
        <v>364</v>
      </c>
    </row>
    <row spans="1:5" r="20">
      <c s="4" t="s" r="A20">
        <v>372</v>
      </c>
      <c s="4" t="s" r="D20">
        <v>375</v>
      </c>
    </row>
    <row spans="1:5" r="21">
      <c s="4" t="s" r="A21">
        <v>376</v>
      </c>
    </row>
    <row spans="1:5" r="22">
      <c s="3" t="s" r="A22">
        <v>364</v>
      </c>
    </row>
    <row spans="1:5" r="23">
      <c s="4" t="s" r="A23">
        <v>372</v>
      </c>
      <c s="4" t="s" r="D23">
        <v>377</v>
      </c>
    </row>
    <row spans="1:5" r="24">
      <c s="4" t="s" r="A24">
        <v>378</v>
      </c>
    </row>
    <row spans="1:5" r="25">
      <c s="3" t="s" r="A25">
        <v>364</v>
      </c>
    </row>
    <row spans="1:5" r="26">
      <c s="4" t="s" r="A26">
        <v>379</v>
      </c>
      <c s="4" t="s" r="D26">
        <v>38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381</v>
      </c>
      <c s="2" t="s" r="B1">
        <v>252</v>
      </c>
    </row>
    <row spans="1:2" r="2">
      <c s="3" t="s" r="A2">
        <v>156</v>
      </c>
    </row>
    <row spans="1:2" r="3">
      <c s="4" t="s" r="A3">
        <v>382</v>
      </c>
      <c s="7" t="n" r="B3">
        <v>341843</v>
      </c>
    </row>
    <row spans="1:2" r="4">
      <c s="5" t="n" r="A4">
        <v>2017</v>
      </c>
      <c s="5" t="n" r="B4">
        <v>669410</v>
      </c>
    </row>
    <row spans="1:2" r="5">
      <c s="5" t="n" r="A5">
        <v>2018</v>
      </c>
      <c s="5" t="n" r="B5">
        <v>701954</v>
      </c>
    </row>
    <row spans="1:2" r="6">
      <c s="5" t="n" r="A6">
        <v>2019</v>
      </c>
      <c s="5" t="n" r="B6">
        <v>1165387</v>
      </c>
    </row>
    <row spans="1:2" r="7">
      <c s="5" t="n" r="A7">
        <v>2020</v>
      </c>
      <c s="5" t="n" r="B7">
        <v>1181512</v>
      </c>
    </row>
    <row spans="1:2" r="8">
      <c s="12" t="n" r="A8">
        <v>2020</v>
      </c>
      <c s="5" t="n" r="B8">
        <v>4070650</v>
      </c>
    </row>
    <row spans="1:2" r="9">
      <c s="4" t="s" r="A9">
        <v>88</v>
      </c>
      <c s="7" t="n" r="B9">
        <v>813075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6"/>
  </cols>
  <sheetData>
    <row spans="1:6" r="1">
      <c s="1" t="s" r="A1">
        <v>383</v>
      </c>
      <c s="2" t="s" r="B1">
        <v>61</v>
      </c>
      <c s="2" t="s" r="D1">
        <v>1</v>
      </c>
      <c s="2" t="s" r="F1">
        <v>221</v>
      </c>
    </row>
    <row spans="1:6" r="2">
      <c s="2" t="s" r="B2">
        <v>2</v>
      </c>
      <c s="2" t="s" r="C2">
        <v>62</v>
      </c>
      <c s="2" t="s" r="D2">
        <v>2</v>
      </c>
      <c s="2" t="s" r="E2">
        <v>62</v>
      </c>
      <c s="2" t="s" r="F2">
        <v>25</v>
      </c>
    </row>
    <row spans="1:6" r="3">
      <c s="4" t="s" r="A3">
        <v>384</v>
      </c>
    </row>
    <row spans="1:6" r="4">
      <c s="3" t="s" r="A4">
        <v>385</v>
      </c>
    </row>
    <row spans="1:6" r="5">
      <c s="4" t="s" r="A5">
        <v>386</v>
      </c>
      <c s="5" t="n" r="B5">
        <v>2</v>
      </c>
      <c s="5" t="n" r="C5">
        <v>2</v>
      </c>
      <c s="5" t="n" r="D5">
        <v>2</v>
      </c>
      <c s="5" t="n" r="E5">
        <v>2</v>
      </c>
    </row>
    <row spans="1:6" r="6">
      <c s="4" t="s" r="A6">
        <v>387</v>
      </c>
    </row>
    <row spans="1:6" r="7">
      <c s="3" t="s" r="A7">
        <v>385</v>
      </c>
    </row>
    <row spans="1:6" r="8">
      <c s="4" t="s" r="A8">
        <v>388</v>
      </c>
      <c s="4" t="s" r="B8">
        <v>389</v>
      </c>
      <c s="4" t="s" r="C8">
        <v>390</v>
      </c>
      <c s="4" t="s" r="D8">
        <v>389</v>
      </c>
      <c s="4" t="s" r="E8">
        <v>390</v>
      </c>
    </row>
    <row spans="1:6" r="9">
      <c s="4" t="s" r="A9">
        <v>391</v>
      </c>
    </row>
    <row spans="1:6" r="10">
      <c s="3" t="s" r="A10">
        <v>385</v>
      </c>
    </row>
    <row spans="1:6" r="11">
      <c s="4" t="s" r="A11">
        <v>388</v>
      </c>
      <c s="4" t="s" r="B11">
        <v>392</v>
      </c>
      <c s="4" t="s" r="C11">
        <v>393</v>
      </c>
      <c s="4" t="s" r="D11">
        <v>392</v>
      </c>
      <c s="4" t="s" r="E11">
        <v>393</v>
      </c>
    </row>
    <row spans="1:6" r="12">
      <c s="4" t="s" r="A12">
        <v>394</v>
      </c>
    </row>
    <row spans="1:6" r="13">
      <c s="3" t="s" r="A13">
        <v>385</v>
      </c>
    </row>
    <row spans="1:6" r="14">
      <c s="4" t="s" r="A14">
        <v>386</v>
      </c>
      <c s="5" t="n" r="D14">
        <v>2</v>
      </c>
      <c s="5" t="n" r="F14">
        <v>2</v>
      </c>
    </row>
    <row spans="1:6" r="15">
      <c s="4" t="s" r="A15">
        <v>395</v>
      </c>
    </row>
    <row spans="1:6" r="16">
      <c s="3" t="s" r="A16">
        <v>385</v>
      </c>
    </row>
    <row spans="1:6" r="17">
      <c s="4" t="s" r="A17">
        <v>388</v>
      </c>
      <c s="4" t="s" r="D17">
        <v>396</v>
      </c>
      <c s="4" t="s" r="F17">
        <v>397</v>
      </c>
    </row>
    <row spans="1:6" r="18">
      <c s="4" t="s" r="A18">
        <v>398</v>
      </c>
    </row>
    <row spans="1:6" r="19">
      <c s="3" t="s" r="A19">
        <v>385</v>
      </c>
    </row>
    <row spans="1:6" r="20">
      <c s="4" t="s" r="A20">
        <v>388</v>
      </c>
      <c s="4" t="s" r="D20">
        <v>399</v>
      </c>
      <c s="4" t="s" r="F20">
        <v>39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0</v>
      </c>
      <c s="2" t="s" r="B1">
        <v>61</v>
      </c>
      <c s="2" t="s" r="D1">
        <v>1</v>
      </c>
    </row>
    <row spans="1:5" r="2">
      <c s="2" t="s" r="B2">
        <v>2</v>
      </c>
      <c s="2" t="s" r="C2">
        <v>62</v>
      </c>
      <c s="2" t="s" r="D2">
        <v>2</v>
      </c>
      <c s="2" t="s" r="E2">
        <v>62</v>
      </c>
    </row>
    <row spans="1:5" r="3">
      <c s="3" t="s" r="A3">
        <v>63</v>
      </c>
    </row>
    <row spans="1:5" r="4">
      <c s="4" t="s" r="A4">
        <v>64</v>
      </c>
      <c s="7" t="n" r="B4">
        <v>622069</v>
      </c>
      <c s="7" t="n" r="C4">
        <v>659132</v>
      </c>
      <c s="7" t="n" r="D4">
        <v>1270731</v>
      </c>
      <c s="7" t="n" r="E4">
        <v>1490270</v>
      </c>
    </row>
    <row spans="1:5" r="5">
      <c s="4" t="s" r="A5">
        <v>65</v>
      </c>
      <c s="5" t="n" r="B5">
        <v>182186</v>
      </c>
      <c s="5" t="n" r="C5">
        <v>30365</v>
      </c>
      <c s="5" t="n" r="D5">
        <v>364372</v>
      </c>
      <c s="5" t="n" r="E5">
        <v>30365</v>
      </c>
    </row>
    <row spans="1:5" r="6">
      <c s="4" t="s" r="A6">
        <v>66</v>
      </c>
      <c s="5" t="n" r="B6">
        <v>7203</v>
      </c>
      <c s="5" t="n" r="D6">
        <v>17215</v>
      </c>
    </row>
    <row spans="1:5" r="7">
      <c s="4" t="s" r="A7">
        <v>67</v>
      </c>
      <c s="5" t="n" r="B7">
        <v>811458</v>
      </c>
      <c s="5" t="n" r="C7">
        <v>689497</v>
      </c>
      <c s="5" t="n" r="D7">
        <v>1652318</v>
      </c>
      <c s="5" t="n" r="E7">
        <v>1520635</v>
      </c>
    </row>
    <row spans="1:5" r="8">
      <c s="3" t="s" r="A8">
        <v>68</v>
      </c>
    </row>
    <row spans="1:5" r="9">
      <c s="4" t="s" r="A9">
        <v>69</v>
      </c>
      <c s="5" t="n" r="B9">
        <v>490585</v>
      </c>
      <c s="5" t="n" r="C9">
        <v>223714</v>
      </c>
      <c s="5" t="n" r="D9">
        <v>865759</v>
      </c>
      <c s="5" t="n" r="E9">
        <v>507644</v>
      </c>
    </row>
    <row spans="1:5" r="10">
      <c s="4" t="s" r="A10">
        <v>70</v>
      </c>
      <c s="5" t="n" r="B10">
        <v>320873</v>
      </c>
      <c s="5" t="n" r="C10">
        <v>465783</v>
      </c>
      <c s="5" t="n" r="D10">
        <v>786559</v>
      </c>
      <c s="5" t="n" r="E10">
        <v>1012991</v>
      </c>
    </row>
    <row spans="1:5" r="11">
      <c s="3" t="s" r="A11">
        <v>71</v>
      </c>
    </row>
    <row spans="1:5" r="12">
      <c s="4" t="s" r="A12">
        <v>72</v>
      </c>
      <c s="5" t="n" r="B12">
        <v>4588842</v>
      </c>
      <c s="5" t="n" r="C12">
        <v>2499697</v>
      </c>
      <c s="5" t="n" r="D12">
        <v>8311247</v>
      </c>
      <c s="5" t="n" r="E12">
        <v>4922888</v>
      </c>
    </row>
    <row spans="1:5" r="13">
      <c s="4" t="s" r="A13">
        <v>73</v>
      </c>
      <c s="5" t="n" r="B13">
        <v>885007</v>
      </c>
      <c s="5" t="n" r="C13">
        <v>397759</v>
      </c>
      <c s="5" t="n" r="D13">
        <v>1696682</v>
      </c>
      <c s="5" t="n" r="E13">
        <v>689363</v>
      </c>
    </row>
    <row spans="1:5" r="14">
      <c s="4" t="s" r="A14">
        <v>74</v>
      </c>
      <c s="5" t="n" r="B14">
        <v>336200</v>
      </c>
      <c s="5" t="n" r="C14">
        <v>210059</v>
      </c>
      <c s="5" t="n" r="D14">
        <v>641097</v>
      </c>
      <c s="5" t="n" r="E14">
        <v>436754</v>
      </c>
    </row>
    <row spans="1:5" r="15">
      <c s="4" t="s" r="A15">
        <v>75</v>
      </c>
      <c s="5" t="n" r="B15">
        <v>5810049</v>
      </c>
      <c s="5" t="n" r="C15">
        <v>3107515</v>
      </c>
      <c s="5" t="n" r="D15">
        <v>10649026</v>
      </c>
      <c s="5" t="n" r="E15">
        <v>6049005</v>
      </c>
    </row>
    <row spans="1:5" r="16">
      <c s="4" t="s" r="A16">
        <v>76</v>
      </c>
      <c s="5" t="n" r="B16">
        <v>-5489176</v>
      </c>
      <c s="5" t="n" r="C16">
        <v>-2641732</v>
      </c>
      <c s="5" t="n" r="D16">
        <v>-9862467</v>
      </c>
      <c s="5" t="n" r="E16">
        <v>-5036014</v>
      </c>
    </row>
    <row spans="1:5" r="17">
      <c s="4" t="s" r="A17">
        <v>77</v>
      </c>
      <c s="5" t="n" r="C17">
        <v>-377456</v>
      </c>
      <c s="5" t="n" r="E17">
        <v>-570737</v>
      </c>
    </row>
    <row spans="1:5" r="18">
      <c s="4" t="s" r="A18">
        <v>78</v>
      </c>
      <c s="5" t="n" r="B18">
        <v>29293</v>
      </c>
      <c s="5" t="n" r="D18">
        <v>51513</v>
      </c>
    </row>
    <row spans="1:5" r="19">
      <c s="4" t="s" r="A19">
        <v>79</v>
      </c>
      <c s="5" t="n" r="B19">
        <v>1250</v>
      </c>
      <c s="5" t="n" r="D19">
        <v>1250</v>
      </c>
    </row>
    <row spans="1:5" r="20">
      <c s="4" t="s" r="A20">
        <v>80</v>
      </c>
      <c s="7" t="n" r="B20">
        <v>-5458633</v>
      </c>
      <c s="7" t="n" r="C20">
        <v>-3019188</v>
      </c>
      <c s="7" t="n" r="D20">
        <v>-9809704</v>
      </c>
      <c s="7" t="n" r="E20">
        <v>-5606751</v>
      </c>
    </row>
    <row spans="1:5" r="21">
      <c s="4" t="s" r="A21">
        <v>81</v>
      </c>
      <c s="9" t="n" r="B21">
        <v>-0.38</v>
      </c>
      <c s="9" t="n" r="C21">
        <v>-0.25</v>
      </c>
      <c s="9" t="n" r="D21">
        <v>-0.7</v>
      </c>
      <c s="9" t="n" r="E21">
        <v>-0.76</v>
      </c>
    </row>
    <row spans="1:5" r="22">
      <c s="4" t="s" r="A22">
        <v>82</v>
      </c>
      <c s="5" t="n" r="B22">
        <v>14379082</v>
      </c>
      <c s="5" t="n" r="C22">
        <v>11986267</v>
      </c>
      <c s="5" t="n" r="D22">
        <v>13938243</v>
      </c>
      <c s="5" t="n" r="E22">
        <v>74097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400</v>
      </c>
      <c s="2" t="s" r="B1">
        <v>401</v>
      </c>
    </row>
    <row spans="1:2" r="2">
      <c s="3" t="s" r="A2">
        <v>402</v>
      </c>
    </row>
    <row spans="1:2" r="3">
      <c s="4" t="s" r="A3">
        <v>403</v>
      </c>
      <c s="7" t="n" r="B3">
        <v>1500000</v>
      </c>
    </row>
    <row spans="1:2" r="4">
      <c s="4" t="s" r="A4">
        <v>404</v>
      </c>
      <c s="5" t="n" r="B4">
        <v>200000</v>
      </c>
    </row>
    <row spans="1:2" r="5">
      <c s="4" t="s" r="A5">
        <v>405</v>
      </c>
      <c s="7" t="n" r="B5">
        <v>13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22"/>
    <col customWidth="1" max="5" min="5" width="36"/>
    <col customWidth="1" max="6" min="6" width="29"/>
    <col customWidth="1" max="7" min="7" width="14"/>
  </cols>
  <sheetData>
    <row spans="1:7" r="1">
      <c s="1" t="s" r="A1">
        <v>83</v>
      </c>
      <c s="2" t="s" r="C1">
        <v>84</v>
      </c>
      <c s="2" t="s" r="D1">
        <v>85</v>
      </c>
      <c s="2" t="s" r="E1">
        <v>86</v>
      </c>
      <c s="2" t="s" r="F1">
        <v>87</v>
      </c>
      <c s="2" t="s" r="G1">
        <v>88</v>
      </c>
    </row>
    <row spans="1:7" r="2">
      <c s="4" t="s" r="A2">
        <v>89</v>
      </c>
      <c s="4" t="s" r="C2">
        <v>43</v>
      </c>
      <c s="7" t="n" r="D2">
        <v>1253</v>
      </c>
      <c s="7" t="n" r="E2">
        <v>255861880</v>
      </c>
      <c s="7" t="n" r="F2">
        <v>-41657179</v>
      </c>
      <c s="7" t="n" r="G2">
        <v>214205954</v>
      </c>
    </row>
    <row spans="1:7" r="3">
      <c s="4" t="s" r="A3">
        <v>90</v>
      </c>
      <c s="4" t="s" r="C3">
        <v>43</v>
      </c>
      <c s="5" t="n" r="D3">
        <v>12530493</v>
      </c>
    </row>
    <row spans="1:7" r="4">
      <c s="4" t="s" r="A4">
        <v>91</v>
      </c>
      <c s="4" t="s" r="C4">
        <v>43</v>
      </c>
      <c s="7" t="n" r="D4">
        <v>173</v>
      </c>
      <c s="5" t="n" r="E4">
        <v>64792047</v>
      </c>
      <c s="5" t="n" r="G4">
        <v>64792220</v>
      </c>
    </row>
    <row spans="1:7" r="5">
      <c s="4" t="s" r="A5">
        <v>92</v>
      </c>
      <c s="4" t="s" r="C5">
        <v>43</v>
      </c>
      <c s="5" t="n" r="D5">
        <v>1725000</v>
      </c>
    </row>
    <row spans="1:7" r="6">
      <c s="4" t="s" r="A6">
        <v>93</v>
      </c>
      <c s="4" t="s" r="B6">
        <v>94</v>
      </c>
      <c s="4" t="s" r="C6">
        <v>43</v>
      </c>
      <c s="7" t="n" r="D6">
        <v>12</v>
      </c>
      <c s="5" t="n" r="E6">
        <v>2455599</v>
      </c>
      <c s="5" t="n" r="G6">
        <v>2455611</v>
      </c>
    </row>
    <row spans="1:7" r="7">
      <c s="4" t="s" r="A7">
        <v>95</v>
      </c>
      <c s="4" t="s" r="B7">
        <v>94</v>
      </c>
      <c s="5" t="n" r="D7">
        <v>116667</v>
      </c>
    </row>
    <row spans="1:7" r="8">
      <c s="4" t="s" r="A8">
        <v>96</v>
      </c>
      <c s="4" t="s" r="C8">
        <v>43</v>
      </c>
      <c s="5" t="n" r="E8">
        <v>40001</v>
      </c>
      <c s="7" t="n" r="G8">
        <v>40001</v>
      </c>
    </row>
    <row spans="1:7" r="9">
      <c s="4" t="s" r="A9">
        <v>97</v>
      </c>
      <c s="5" t="n" r="D9">
        <v>3019</v>
      </c>
      <c s="5" t="n" r="G9">
        <v>3019</v>
      </c>
    </row>
    <row spans="1:7" r="10">
      <c s="4" t="s" r="A10">
        <v>98</v>
      </c>
      <c s="4" t="s" r="C10">
        <v>43</v>
      </c>
      <c s="5" t="n" r="F10">
        <v>-9809704</v>
      </c>
      <c s="7" t="n" r="G10">
        <v>-9809704</v>
      </c>
    </row>
    <row spans="1:7" r="11">
      <c s="4" t="s" r="A11">
        <v>99</v>
      </c>
      <c s="4" t="s" r="C11">
        <v>43</v>
      </c>
      <c s="7" t="n" r="D11">
        <v>1438</v>
      </c>
      <c s="7" t="n" r="E11">
        <v>323149527</v>
      </c>
      <c s="7" t="n" r="F11">
        <v>-51466883</v>
      </c>
      <c s="7" t="n" r="G11">
        <v>271684082</v>
      </c>
    </row>
    <row spans="1:7" r="12">
      <c s="4" t="s" r="A12">
        <v>100</v>
      </c>
      <c s="4" t="s" r="C12">
        <v>43</v>
      </c>
      <c s="5" t="n" r="D12">
        <v>14375179</v>
      </c>
    </row>
    <row spans="1:7" r="13">
      <c t="n" r="A13"/>
    </row>
    <row spans="1:7" r="14">
      <c s="4" t="s" r="A14">
        <v>94</v>
      </c>
      <c s="4" t="s" r="B14">
        <v>101</v>
      </c>
    </row>
  </sheetData>
  <mergeCells count="3">
    <mergeCell ref="A1:B1"/>
    <mergeCell ref="A13:F13"/>
    <mergeCell ref="B14:F14"/>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35"/>
    <col customWidth="1" max="3" min="3" width="4"/>
    <col customWidth="1" max="4" min="4" width="14"/>
  </cols>
  <sheetData>
    <row spans="1:4" r="1">
      <c s="1" t="s" r="A1">
        <v>102</v>
      </c>
      <c s="2" t="s" r="B1">
        <v>1</v>
      </c>
    </row>
    <row spans="1:4" r="2">
      <c s="2" t="s" r="B2">
        <v>2</v>
      </c>
      <c s="2" t="s" r="D2">
        <v>62</v>
      </c>
    </row>
    <row spans="1:4" r="3">
      <c s="3" t="s" r="A3">
        <v>103</v>
      </c>
    </row>
    <row spans="1:4" r="4">
      <c s="4" t="s" r="A4">
        <v>98</v>
      </c>
      <c s="7" t="n" r="B4">
        <v>-9809704</v>
      </c>
      <c s="7" t="n" r="D4">
        <v>-5606751</v>
      </c>
    </row>
    <row spans="1:4" r="5">
      <c s="3" t="s" r="A5">
        <v>104</v>
      </c>
    </row>
    <row spans="1:4" r="6">
      <c s="4" t="s" r="A6">
        <v>105</v>
      </c>
      <c s="5" t="n" r="B6">
        <v>128448</v>
      </c>
      <c s="5" t="n" r="D6">
        <v>29220</v>
      </c>
    </row>
    <row spans="1:4" r="7">
      <c s="4" t="s" r="A7">
        <v>106</v>
      </c>
      <c s="5" t="n" r="B7">
        <v>2455611</v>
      </c>
      <c s="4" t="s" r="C7">
        <v>94</v>
      </c>
      <c s="5" t="n" r="D7">
        <v>3276600</v>
      </c>
    </row>
    <row spans="1:4" r="8">
      <c s="3" t="s" r="A8">
        <v>107</v>
      </c>
    </row>
    <row spans="1:4" r="9">
      <c s="4" t="s" r="A9">
        <v>108</v>
      </c>
      <c s="5" t="n" r="B9">
        <v>-4294</v>
      </c>
      <c s="5" t="n" r="D9">
        <v>-88227</v>
      </c>
    </row>
    <row spans="1:4" r="10">
      <c s="4" t="s" r="A10">
        <v>109</v>
      </c>
      <c s="5" t="n" r="B10">
        <v>95515</v>
      </c>
      <c s="5" t="n" r="D10">
        <v>-32100</v>
      </c>
    </row>
    <row spans="1:4" r="11">
      <c s="4" t="s" r="A11">
        <v>110</v>
      </c>
      <c s="5" t="n" r="B11">
        <v>-2577920</v>
      </c>
      <c s="5" t="n" r="D11">
        <v>486394</v>
      </c>
    </row>
    <row spans="1:4" r="12">
      <c s="4" t="s" r="A12">
        <v>111</v>
      </c>
      <c s="5" t="n" r="B12">
        <v>1617</v>
      </c>
      <c s="5" t="n" r="D12">
        <v>-99961</v>
      </c>
    </row>
    <row spans="1:4" r="13">
      <c s="4" t="s" r="A13">
        <v>112</v>
      </c>
      <c s="5" t="n" r="D13">
        <v>-332323</v>
      </c>
    </row>
    <row spans="1:4" r="14">
      <c s="4" t="s" r="A14">
        <v>113</v>
      </c>
      <c s="5" t="n" r="D14">
        <v>-361610</v>
      </c>
    </row>
    <row spans="1:4" r="15">
      <c s="4" t="s" r="A15">
        <v>114</v>
      </c>
      <c s="5" t="n" r="B15">
        <v>-356198</v>
      </c>
      <c s="5" t="n" r="D15">
        <v>7469037</v>
      </c>
    </row>
    <row spans="1:4" r="16">
      <c s="4" t="s" r="A16">
        <v>115</v>
      </c>
      <c s="5" t="n" r="B16">
        <v>-10066925</v>
      </c>
      <c s="5" t="n" r="D16">
        <v>4740279</v>
      </c>
    </row>
    <row spans="1:4" r="17">
      <c s="3" t="s" r="A17">
        <v>116</v>
      </c>
    </row>
    <row spans="1:4" r="18">
      <c s="4" t="s" r="A18">
        <v>117</v>
      </c>
      <c s="5" t="n" r="D18">
        <v>-13500000</v>
      </c>
    </row>
    <row spans="1:4" r="19">
      <c s="4" t="s" r="A19">
        <v>118</v>
      </c>
      <c s="5" t="n" r="B19">
        <v>-1141986</v>
      </c>
      <c s="5" t="n" r="D19">
        <v>-76798384</v>
      </c>
    </row>
    <row spans="1:4" r="20">
      <c s="4" t="s" r="A20">
        <v>119</v>
      </c>
      <c s="5" t="n" r="B20">
        <v>-4211917</v>
      </c>
      <c s="5" t="n" r="D20">
        <v>-42206</v>
      </c>
    </row>
    <row spans="1:4" r="21">
      <c s="4" t="s" r="A21">
        <v>120</v>
      </c>
      <c s="5" t="n" r="B21">
        <v>-5640</v>
      </c>
      <c s="5" t="n" r="D21">
        <v>-4069</v>
      </c>
    </row>
    <row spans="1:4" r="22">
      <c s="4" t="s" r="A22">
        <v>121</v>
      </c>
      <c s="5" t="n" r="B22">
        <v>-5359543</v>
      </c>
      <c s="5" t="n" r="D22">
        <v>-90344659</v>
      </c>
    </row>
    <row spans="1:4" r="23">
      <c s="3" t="s" r="A23">
        <v>122</v>
      </c>
    </row>
    <row spans="1:4" r="24">
      <c s="4" t="s" r="A24">
        <v>123</v>
      </c>
      <c s="5" t="n" r="D24">
        <v>201922458</v>
      </c>
    </row>
    <row spans="1:4" r="25">
      <c s="4" t="s" r="A25">
        <v>124</v>
      </c>
      <c s="5" t="n" r="B25">
        <v>64792220</v>
      </c>
    </row>
    <row spans="1:4" r="26">
      <c s="4" t="s" r="A26">
        <v>125</v>
      </c>
      <c s="5" t="n" r="B26">
        <v>40001</v>
      </c>
    </row>
    <row spans="1:4" r="27">
      <c s="4" t="s" r="A27">
        <v>126</v>
      </c>
      <c s="5" t="n" r="D27">
        <v>-1088851</v>
      </c>
    </row>
    <row spans="1:4" r="28">
      <c s="4" t="s" r="A28">
        <v>127</v>
      </c>
      <c s="5" t="n" r="D28">
        <v>10000000</v>
      </c>
    </row>
    <row spans="1:4" r="29">
      <c s="4" t="s" r="A29">
        <v>128</v>
      </c>
      <c s="5" t="n" r="B29">
        <v>64832221</v>
      </c>
      <c s="5" t="n" r="D29">
        <v>210833607</v>
      </c>
    </row>
    <row spans="1:4" r="30">
      <c s="4" t="s" r="A30">
        <v>129</v>
      </c>
      <c s="5" t="n" r="B30">
        <v>49405753</v>
      </c>
      <c s="5" t="n" r="D30">
        <v>125229227</v>
      </c>
    </row>
    <row spans="1:4" r="31">
      <c s="3" t="s" r="A31">
        <v>130</v>
      </c>
    </row>
    <row spans="1:4" r="32">
      <c s="4" t="s" r="A32">
        <v>131</v>
      </c>
      <c s="5" t="n" r="B32">
        <v>119873668</v>
      </c>
      <c s="5" t="n" r="D32">
        <v>45679</v>
      </c>
    </row>
    <row spans="1:4" r="33">
      <c s="4" t="s" r="A33">
        <v>132</v>
      </c>
      <c s="7" t="n" r="B33">
        <v>169279421</v>
      </c>
      <c s="7" t="n" r="D33">
        <v>125274906</v>
      </c>
    </row>
    <row spans="1:4" r="34">
      <c t="n" r="A34"/>
    </row>
    <row spans="1:4" r="35">
      <c s="4" t="s" r="A35">
        <v>94</v>
      </c>
      <c s="4" t="s" r="B35">
        <v>101</v>
      </c>
    </row>
  </sheetData>
  <mergeCells count="5">
    <mergeCell ref="A1:A2"/>
    <mergeCell ref="B1:D1"/>
    <mergeCell ref="B2:C2"/>
    <mergeCell ref="A34:D34"/>
    <mergeCell ref="B35:D35"/>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33</v>
      </c>
      <c s="2" t="s" r="B1">
        <v>1</v>
      </c>
    </row>
    <row spans="1:2" r="2">
      <c s="2" t="s" r="B2">
        <v>2</v>
      </c>
    </row>
    <row spans="1:2" r="3">
      <c s="3" t="s" r="A3">
        <v>134</v>
      </c>
    </row>
    <row spans="1:2" r="4">
      <c s="4" t="s" r="A4">
        <v>133</v>
      </c>
      <c s="4" t="s"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36</v>
      </c>
      <c s="2" t="s" r="B1">
        <v>1</v>
      </c>
    </row>
    <row spans="1:2" r="2">
      <c s="2" t="s" r="B2">
        <v>2</v>
      </c>
    </row>
    <row spans="1:2" r="3">
      <c s="3" t="s" r="A3">
        <v>137</v>
      </c>
    </row>
    <row spans="1:2" r="4">
      <c s="4" t="s" r="A4">
        <v>136</v>
      </c>
      <c s="4" t="s"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39</v>
      </c>
      <c s="2" t="s" r="B1">
        <v>1</v>
      </c>
    </row>
    <row spans="1:2" r="2">
      <c s="2" t="s" r="B2">
        <v>2</v>
      </c>
    </row>
    <row spans="1:2" r="3">
      <c s="3" t="s" r="A3">
        <v>140</v>
      </c>
    </row>
    <row spans="1:2" r="4">
      <c s="4" t="s" r="A4">
        <v>139</v>
      </c>
      <c s="4" t="s"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 of Stock</vt:lpstr>
      <vt:lpstr>Consolidated Statements of Cash</vt:lpstr>
      <vt:lpstr>Nature of Operations</vt:lpstr>
      <vt:lpstr>Summary of Significant Accounti</vt:lpstr>
      <vt:lpstr>Property and Equipment</vt:lpstr>
      <vt:lpstr>Intangible Assets</vt:lpstr>
      <vt:lpstr>Accounts Payable - Officers</vt:lpstr>
      <vt:lpstr>Income Taxes</vt:lpstr>
      <vt:lpstr>Stock Purchases Rights, Stock O</vt:lpstr>
      <vt:lpstr>Supplemental Disclosure of Cash</vt:lpstr>
      <vt:lpstr>Commitments and Contingencies</vt:lpstr>
      <vt:lpstr>Concentrations of Credit Risk</vt:lpstr>
      <vt:lpstr>Business Concentrations</vt:lpstr>
      <vt:lpstr>Subsequent Event</vt:lpstr>
      <vt:lpstr>Summary of Significant Accoun19</vt:lpstr>
      <vt:lpstr>Property and Equipment (Tables)</vt:lpstr>
      <vt:lpstr>Intangible Assets (Tables)</vt:lpstr>
      <vt:lpstr>Stock Purchases Rights, Stock22</vt:lpstr>
      <vt:lpstr>Commitments and Contingencies (</vt:lpstr>
      <vt:lpstr>Nature of Operations (Narrative</vt:lpstr>
      <vt:lpstr>Summary of Significant Accoun25</vt:lpstr>
      <vt:lpstr>Property and Equipment (Narrati</vt:lpstr>
      <vt:lpstr>Property and Equipment (Compone</vt:lpstr>
      <vt:lpstr>Intangible Assets (Details)</vt:lpstr>
      <vt:lpstr>Accounts Payable - Officers (De</vt:lpstr>
      <vt:lpstr>Income Taxes (Details)</vt:lpstr>
      <vt:lpstr>Stock Purchases Rights, Stock31</vt:lpstr>
      <vt:lpstr>Stock Purchases Rights, Stock32</vt:lpstr>
      <vt:lpstr>Stock Purchases Rights, Stock33</vt:lpstr>
      <vt:lpstr>Stock Purchases Rights, Stock34</vt:lpstr>
      <vt:lpstr>Stock Purchases Rights, Stock35</vt:lpstr>
      <vt:lpstr>Supplemental Disclosure of Ca36</vt:lpstr>
      <vt:lpstr>Commitments and Contingencies37</vt:lpstr>
      <vt:lpstr>Commitments and Contingencies38</vt:lpstr>
      <vt:lpstr>Business Concentrations (Detai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6:28:29Z</dcterms:created>
  <dcterms:modified xmlns:dcterms="http://purl.org/dc/terms/" xmlns:xsi="http://www.w3.org/2001/XMLSchema-instance" xsi:type="dcterms:W3CDTF">2015-11-10T16:28:29Z</dcterms:modified>
  <dc:title xmlns:dc="http://purl.org/dc/elements/1.1/">Untitled</dc:title>
  <dc:description xmlns:dc="http://purl.org/dc/elements/1.1/"/>
  <dc:subject xmlns:dc="http://purl.org/dc/elements/1.1/"/>
  <cp:keywords/>
  <cp:category/>
</cp:coreProperties>
</file>